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ash Fl" sheetId="6" r:id="rId6"/>
    <s:sheet name="Organization" sheetId="7" r:id="rId7"/>
    <s:sheet name="Summary of Significant Accounti" sheetId="8" r:id="rId8"/>
    <s:sheet name="Cash Equivalents and Investment" sheetId="9" r:id="rId9"/>
    <s:sheet name="Fair Value Measurements" sheetId="10" r:id="rId10"/>
    <s:sheet name="Collaborations" sheetId="11" r:id="rId11"/>
    <s:sheet name="Stock Incentive Plans" sheetId="12" r:id="rId12"/>
    <s:sheet name="Income Taxes" sheetId="13" r:id="rId13"/>
    <s:sheet name="Net Loss per Common Share" sheetId="14" r:id="rId14"/>
    <s:sheet name="Subsequent Events" sheetId="15" r:id="rId15"/>
    <s:sheet name="Summary of Significant Accoun16" sheetId="16" r:id="rId16"/>
    <s:sheet name="Summary of Significant Accoun17" sheetId="17" r:id="rId17"/>
    <s:sheet name="Cash Equivalents and Investme18" sheetId="18" r:id="rId18"/>
    <s:sheet name="Fair Value Measurements (Tables" sheetId="19" r:id="rId19"/>
    <s:sheet name="Collaborations (Tables)" sheetId="20" r:id="rId20"/>
    <s:sheet name="Stock Incentive Plans (Tables)" sheetId="21" r:id="rId21"/>
    <s:sheet name="Net Loss per Common Share (Tabl" sheetId="22" r:id="rId22"/>
    <s:sheet name="Organization - Additional Infor" sheetId="23" r:id="rId23"/>
    <s:sheet name="Summary of Significant Accoun24" sheetId="24" r:id="rId24"/>
    <s:sheet name="Summary of Significant Accoun25" sheetId="25" r:id="rId25"/>
    <s:sheet name="Summary of Significant Accoun26" sheetId="26" r:id="rId26"/>
    <s:sheet name="Cash Equivalents and Investme27" sheetId="27" r:id="rId27"/>
    <s:sheet name="Cash Equivalents and Investme28" sheetId="28" r:id="rId28"/>
    <s:sheet name="Fair Value Measurements - Summa" sheetId="29" r:id="rId29"/>
    <s:sheet name="Fair Value Measurements - Addit" sheetId="30" r:id="rId30"/>
    <s:sheet name="Collaborations - Company Recogn" sheetId="31" r:id="rId31"/>
    <s:sheet name="Collaborations - GSK Strategic " sheetId="32" r:id="rId32"/>
    <s:sheet name="Collaborations - Bayer Strategi" sheetId="33" r:id="rId33"/>
    <s:sheet name="Collaborations - Celgene Strate" sheetId="34" r:id="rId34"/>
    <s:sheet name="Stock Incentive Plans - Additio" sheetId="35" r:id="rId35"/>
    <s:sheet name="Stock Incentive Plans - Summary" sheetId="36" r:id="rId36"/>
    <s:sheet name="Stock Incentive Plans - Schedul" sheetId="37" r:id="rId37"/>
    <s:sheet name="Stock Incentive Plans - Assumpt" sheetId="38" r:id="rId38"/>
    <s:sheet name="Income Taxes - Additional Infor" sheetId="39" r:id="rId39"/>
    <s:sheet name="Net Loss per Common Share - Out" sheetId="40" r:id="rId40"/>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MED</t>
  </si>
  <si>
    <t>Entity Registrant Name</t>
  </si>
  <si>
    <t>OncoMed Pharmaceuticals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Short-term investments</t>
  </si>
  <si>
    <t>Receivables-related parties</t>
  </si>
  <si>
    <t>Tax receivable</t>
  </si>
  <si>
    <t>Prepaid and other current assets</t>
  </si>
  <si>
    <t>Total current assets</t>
  </si>
  <si>
    <t>Property and equipment, net</t>
  </si>
  <si>
    <t>Other assets</t>
  </si>
  <si>
    <t>Total assets</t>
  </si>
  <si>
    <t>Current liabilities:</t>
  </si>
  <si>
    <t>Accounts payable</t>
  </si>
  <si>
    <t>Accrued liabilities</t>
  </si>
  <si>
    <t>Current portion of deferred revenue</t>
  </si>
  <si>
    <t>Current portion of deferred rent</t>
  </si>
  <si>
    <t>Liability for shares issued with repurchase rights</t>
  </si>
  <si>
    <t>Total current liabilities</t>
  </si>
  <si>
    <t>Deferred revenue, less current portion</t>
  </si>
  <si>
    <t>Deferred rent, less current portion</t>
  </si>
  <si>
    <t>Non-current income tax payable</t>
  </si>
  <si>
    <t>Liability for shares issued with repurchase rights, less current portion</t>
  </si>
  <si>
    <t>Total liabilities</t>
  </si>
  <si>
    <t>Commitments and contingencies</t>
  </si>
  <si>
    <t>Stockholders' equity:</t>
  </si>
  <si>
    <t>Preferred stock, $0.001 par value; 5,000,000 shares authorized at June 30, 2015 and December 31, 2014; no shares issued and outstanding at June 30, 2015 and December 31, 2014</t>
  </si>
  <si>
    <t>Common stock, $0.001 par value; 145,000,000 shares authorized at June 30, 2015 and December 31, 2014; 30,054,966 shares and 29,847,577 shares issued and outstanding at June 30, 2015 and December 31, 2014, respectively</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4</t>
  </si>
  <si>
    <t>Income Statement [Abstract]</t>
  </si>
  <si>
    <t>Collaboration revenue:</t>
  </si>
  <si>
    <t>Operating expenses:</t>
  </si>
  <si>
    <t>Research and development</t>
  </si>
  <si>
    <t>General and administrative</t>
  </si>
  <si>
    <t>Total operating expenses</t>
  </si>
  <si>
    <t>Loss from operations</t>
  </si>
  <si>
    <t>Interest and other income, net</t>
  </si>
  <si>
    <t>Loss before provision for income taxes</t>
  </si>
  <si>
    <t>Provision for income taxes</t>
  </si>
  <si>
    <t>Net loss</t>
  </si>
  <si>
    <t>Net loss per common share, basic and diluted</t>
  </si>
  <si>
    <t>Shares used to compute net loss per common share, basic and diluted</t>
  </si>
  <si>
    <t>Condensed Statements of Comprehensive Loss (Unaudited) - USD ($) $ in Thousands</t>
  </si>
  <si>
    <t>Statement of Comprehensive Income [Abstract]</t>
  </si>
  <si>
    <t>Other comprehensive income:</t>
  </si>
  <si>
    <t>Unrealized gain (loss) on available-for-sale securities, net of tax</t>
  </si>
  <si>
    <t>Total comprehensive loss</t>
  </si>
  <si>
    <t>Condensed Statements of Cash Flows (Unaudited) - USD ($) $ in Thousands</t>
  </si>
  <si>
    <t>Operating activities</t>
  </si>
  <si>
    <t>Adjustments to reconcile net loss to net cash used in operating activities:</t>
  </si>
  <si>
    <t>Depreciation and amortization</t>
  </si>
  <si>
    <t>Gain on disposal of equipment</t>
  </si>
  <si>
    <t>Stock-based compensation</t>
  </si>
  <si>
    <t>Amortization of discount on short-term investments</t>
  </si>
  <si>
    <t>Changes in operating assets and liabilities:</t>
  </si>
  <si>
    <t>Accrued liabilities and other</t>
  </si>
  <si>
    <t>Deferred revenue</t>
  </si>
  <si>
    <t>Deferred rent</t>
  </si>
  <si>
    <t>Income tax payable</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related to the exercise of options and employee stock plan purchase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1. Organization
OncoMed Pharmaceuticals, Inc. (“OncoMed” or the
“Company”) is a clinical development-stage
biotechnology company focused on discovering and developing
first-in-class anti-cancer stem cell (CSC) and immuno-oncology
therapeutics. The Company was originally incorporated in July 2004
in Delaware. The Company’s operations are based in Redwood
City, California, and the Company operates in one segment.
The Company has seven anti-CSC product candidates in clinical
development and several preclinical programs targeting cancer stem
cell pathways or novel immuno-oncology targets. The first product
candidate currently in clinical development, demcizumab (anti-DLL4,
OMP-21M18), is in two Phase II randomized trials in non-small cell
lung cancer (with carboplatin and pemetrexed) and pancreatic cancer
(with gemcitabine and Abraxane ® ® ® ®</t>
  </si>
  <si>
    <t>Summary of Significant Accounting Policies</t>
  </si>
  <si>
    <t>Accounting Policies [Abstract]</t>
  </si>
  <si>
    <t>2. Summary of Significant Accounting Policies
Basis of Presentation
The Company’s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contained in the Company’s Annual Report on Form 10-K for the
fiscal year ended December 31, 2014, filed with the SEC on
March 12, 2015.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Cash and Cash Equivalents
The Company considers all highly liquid investments with original
maturities of 90 days or less at the date of purchase to be cash
and cash equivalents.
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reported as a component
of accumulated other comprehensive income (loss). The cost of
available-for-sale securities sold is based on the
specific-identification method.
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The Company evaluated the status of its obligations to Bayer in the
first quarter of 2015 and determined that the estimated period to
complete the Company’s performance of all remaining
obligations is December 2015. As a result, the estimated period of
performance has been extended by six months from June 2015 to
December 2015. Accordingly, the Company is recognizing the
remaining unamortized portion of deferred revenue over the revised
estimated period of performance on a prospective basis.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e.g.
bonus payments) are not accounted for using the milestone method.
As all contingent consideration payments are based solely on the
performance of the collaborative partner, the Company would
recognize the contingent payments upon receipt immediately as
collaboration revenue if the Company had no further performance
obligations under the agreement with the partner.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ustomer Concentration
Customers whose collaboration revenue accounted for 10% or more of
total revenues were as follows:
Three Months Ended Six Months Ended
2015 2014 2015 2014
GlaxoSmithKline LLC (“GSK”) * * 39 % *
Bayer Pharma AG (“Bayer”) 24 % 41 % 16 % 41 %
Celgene Corporation (“Celgene”) 70 % 54 % 45 % 54 %
* less than 10%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
Deferred Offering Costs
Deferred offering costs, which primarily consist of direct
incremental legal and accounting fees related to the
Company’s Registration Statement on Form S-3 filed in June
2015 (the “Shelf Registration Statement”), are
capitalized. The deferred offering costs will be offset against the
proceeds from any issuances and sales of the Company’s
securities pursuant to the Shelf Registration Statement, including
the at-the-market program. Under the Company’s at-the-market
program pursuant to the Shelf Registration Statement, sales of our
common stock, if any, would be made in sales deemed to be
“at-the-market” equity offerings as defined in
Rule 415 promulgated under the Securities Act of 1933, as
amended, in negotiated transactions at prevailing market prices. In
the event that the offering is not consummated, deferred offering
costs will be expensed. As of June 30, 2015, the Company
capitalized $0.3 million of deferred offering costs in other
long-term assets on the balance sheet.
Newly Adopted and Recent Accounting
Pronouncements
In May 2014, the Financial Accounting Standards Board
(“FASB”) and the International Accounting Standards
Board issued Accounting Standards Update (“ASU”)
No. 2014-09 (Topic 606)—Revenue from Contracts with
Customers (“ASU 2014-09”). This ASU affects any entity
that either enters into contracts with customers to transfer goods
and services or enters into contracts for the transfer of
nonfinancial assets. This ASU will supersede the revenue
recognition requirements in Topic 605, and most industry 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In July 2015, the FASB decided to defer by one year the effective
date of its new revenue standard for public and nonpublic entities
reporting under US GAAP after discussing feedback it received
on its exposure draft proposing the deferral. As a result, the
standard would be effective for the Company for annual periods
beginning after December 15, 2017. Early adoption would be
permitted for annual periods beginning after December 15, 2016
and interim periods therein. The Company is currently evaluating
the impact of adoption of this accounting standards update on its
financial statements.</t>
  </si>
  <si>
    <t>Cash Equivalents and Investments</t>
  </si>
  <si>
    <t>Cash and Cash Equivalents [Abstract]</t>
  </si>
  <si>
    <t>3. Cash Equivalents and Investments
The fair value of securities, not including cash at June 30,
2015 and December 31, 2014, were as follows (in
thousands):
June 30, 2015
Amortized Cost Gross Unrealized Fair Value
Gains Losses
Money market funds $ 8,482 $
— $
— $ 8,482
U.S. treasury bills 163,869 106 (2 ) 163,973
Total available-for-sale securities $ 172,351 $ 106 $ (2 ) $ 172,455
Classified as:
Cash equivalents $ 8,482
Short-term investments 163,973
Total cash equivalents and investments $ 172,455
As of June 30, 2015, the Company had a total of $200.2 million
in cash, cash equivalents, and short-term investments, which
includes $27.7 million in cash and $172.5 million in cash
equivalents and short-term investments.
December 31, 2014
Amortized Gross Unrealized
Cost Gains Losses Fair Value
Money market funds $ 8,460 $
— $
— $ 8,460
U.S. treasury bills 203,845 37 (54 ) 203,828
Total available-for-sale securities $ 212,305 $ 37 $ (54 ) $ 212,288
Classified as:
Cash equivalents $ 8,460
Short-term investments 203,828
Total cash equivalents and investments $ 212,288
As of December 31, 2014, the Company had a total of $232.0
million in cash, cash equivalents, and short-term investments,
which includes $19.7 million in cash and $212.3 million in cash
equivalents and short-term investments.
All available-for-sale securities held as of June 30, 2015 and
December 31, 2014 had contractual maturities of less than one
year. There have been no significant realized gains or losses on
available-for-sale securities for the periods presented.</t>
  </si>
  <si>
    <t>Fair Value Measurements</t>
  </si>
  <si>
    <t>Fair Value Disclosures [Abstract]</t>
  </si>
  <si>
    <t>4. Fair Value Measurements
The Company records its financial assets and liabilities at fair
value. The carrying amounts of certain of the Company’s
financial instruments, including cash and cash equivalents,
short-term investment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June 30, 2015
Level 1 Level 2 Level 3 Total
Assets:
Money market funds $ 8,482 $
— $
— $ 8,482
U.S. treasury bills
— 163,973
— $ 163,973
Total $ 8,482 $ 163,973 $
— $ 172,455
December 31, 2014
Level 1 Level 2 Level 3 Total
Assets:
Money market funds $ 8,460 $
— $
— $ 8,460
U.S. treasury bills
— 203,828
— 203,828
Total $ 8,460 $ 203,828 $
— $ 212,288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t>
  </si>
  <si>
    <t>Collaborations</t>
  </si>
  <si>
    <t>5. Collaborations
Summary of Collaboration Related Revenue
The Company has recognized the following revenues from its
collaboration agreements during the three and six months ended
June 30, 2015 and 2014 (in thousands):
Three Months Ended Six Months Ended
2015 2014 2015 2014
GSK:
Recognition of upfront payments $ 312 $ 312 $ 624 $ 624
Milestone revenue
—
— 5,000
—
GSK total 312 312 5,624 624
Bayer:
Recognition of upfront payments 1,111 2,439 2,222 4,878
Bayer total 1,111 2,439 2,222 4,878
Celgene:
Recognition of upfront payments 3,264 3,264 6,528 6,528
Celgene total 3,264 3,264 6,528 6,528
Total collaboration related revenue $ 4,687 $ 6,015 $ 14,374 $ 12,030
GSK Strategic Alliance
In January 2015 the Company enrolled the first biomarker-selected
patient in the expansion stage of the brontictuzumab (anti-Notch1,
OMP-52M51) Phase Ia trial in solid tumors. The advancement to the
predictive biomarker expansion stage triggered a $5.0 million
substantive milestone payment from GSK, which the Company has
recognized as collaboration revenue during the six months ended
June 30, 2015.
As of June 30, 2015, the Company was eligible to receive in
its collaboration with GSK up to $76.0 million in future
development milestone payments prior to the completion of certain
Phase II proof-of-concept (“POC”) clinical trials.
These remaining potential development milestones include up to
$16.0 million for the start of certain Phase II clinical trials,
including a $5.0 million bonus payment, and up to $60.0 million if
GSK exercises its options for the two programs, including a $10.0
million bonus payment. GSK has the option to license the
brontictuzumab program as early as the end of Phase Ia or both
programs at Phase II POC, and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regulatory events and up to $280.0 million upon the
achievement of certain levels of worldwide net sales, for a total
of $665.0 million of potential future payments. In addition,
the Company can earn royalty payments on all future collaboration
product sales, if any. As all contingent consideration payments are
based solely on the performance of GSK, the Company would recognize
the contingent payments upon receipt immediately as collaboration
revenue if the Company had no further performance obligations under
the agreement with GSK.
Bayer Strategic Alliance
As of June 30, 2015, the Company was eligible to receive up to
$10.0 million in future development milestone payments in its
collaboration with Bayer for the Company’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2.0
million 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regulatory events (up to $135.0
million for biologics and $50.0 million for small molecules) and up
to $1.0 billion upon the achievement of specified future product
sales (up to $862.5 million for biologics and $140.0 million for
small molecules). In addition, the Company can earn royalty
payments on all future collaboration product sales, if any. As all
contingent consideration is based solely on the performance of
Bayer, the Company would recognize the contingent payments upon
receipt immediately as collaboration revenue if the Company had no
further performance obligations under the agreement with Bayer.
Celgene Strategic Alliance
As of June 30, 2015, the Company was eligible to receive in
its collaboration with Celgene up to $87.5 million in future
development milestones across all programs, prior to the point that
Celgene exercises its options. The Company is also eligible to
receive up to $240.0 million of contingent consideration if Celgene
exercises all its options for the biologic and small molecule
therapeutic programs. Celgene will be responsible for all further
development and commercialization following the exercise of the
options for specified programs. If Celgene successfully develops
and commercializes all of the product candidates, the Company could
receive additional contingent consideration of up to $2.8 billion
for the achievement of regulatory events and sales milestones (up
to $2.7 billion for biologics and $95.0 million for small
molecules). Following Celgene’s exercise of its option for a
biologic therapeutic program, the Company will have co-development
and co-commercialization rights for five of the six biologic
therapeutic programs in the U.S. and will share 50% of all product
profits and losses in the U.S. Outside the U.S., Celgene will have
exclusive development and commercialization rights for such
programs, with the Company eligible to receive milestones and
tiered royalties on product sales. With respect to one of the six
biologic therapeutic programs, and any of the other biologic
therapeutic programs if the Company elects not to co-develop and
co-commercialize products arising from such program, Celgene will
have exclusive development and commercialization rights worldwide,
with the Company eligible to receive milestones and tiered
royalties on worldwide product sales. As all contingent
consideration is based solely on the performance of Celgene, the
Company would recognize the contingent payments upon receipt
immediately as collaboration revenue if the Company had no further
performance obligations under the Agreement.</t>
  </si>
  <si>
    <t>Stock Incentive Plans</t>
  </si>
  <si>
    <t>Disclosure of Compensation Related Costs, Share-based Payments [Abstract]</t>
  </si>
  <si>
    <t xml:space="preserve">6. Stock Incentive Plans
Equity Incentive Award and Stock Incentive Plans
As of June 30, 2015, a total of 2,981,839 shares of
common stock have been authorized under the 2013 Equity Incentive
Award Plan (the “2013 Plan”), including the additional
1,193,903 shares of common stock that became available for future
issuance under the 2013 Plan as of January 1, 2015 as a result
of an annual automatic increase provision in the 2013 Plan. As of
June 30, 2015, a total of 1,590,627 shares are subject to
options outstanding under the 2013 Plan. There are 1,899,557 shares
subject to options outstanding under the 2004 Stock Incentive Plan
(the “2004 Plan”) as of June 30, 2015, which will
become available for issuance under the 2013 Plan to the extent the
options are forfeited or lapse unexercised without issuance of such
shares under the 2004 Plan.
The following table summarizes activity under 2004 Plan and 2013
Plan during the six months ended June 30, 2015, including
grants to nonemployees and restricted stock units
(“RSUs”) granted:
(In thousands) Shares Available for Grant of Options and Options and
Balance at December 31, 2014 19 3,822
Additional shares authorized 1,194
—
Options granted (171 ) 171
Options exercised
— (163 )
Options forfeited 46 (46 )
RSUs forfeited 5 (5 )
Balance at June 30, 2015 1,093 3,779
The weighted-average grant date estimated fair value of options
granted during the six months ended June 30, 2015 was $15.15
per share.
Employee Stock Purchase Plan
As of June 30, 2015, a total of 892,454 shares of common stock
have been authorized and 783,121 shares of common stock are
available for future issuance under the Company’s Employee
Stock Purchase Plan (the “ESPP”). This authorized
number includes the additional 298,475 shares of common stock that
became available for future issuance under the ESPP as of
January 1, 2015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During the six months ended June 30, 2015, the Company issued
43,424 shares under the ESPP. The Company used the following
assumptions to estimate the fair value of the ESPP offered during
the six months ended June 30, 2015: expected term of 0.5
years, weighted-average volatility from 51.1% to 72.5%, risk-free
interest rate from 0.05% to 0.08% and expected dividend yield of
zero.
Restricted Stock Units
In March 2014, the Company awarded 293,980 RSUs under the 2013
Plan. Each vested RSU represents the right to receive one share of
common stock. The fair value of the RSU awards was calculated based
on the NASDAQ quoted stock price on the date of the grant with the
expense being recognized over the vesting period. The RSUs are
generally scheduled to vest at the end of three years at
March 31, 2017. However, the vesting will be accelerated to
25% of the awarded RSUs upon the payment by Celgene of a designated
milestone payment related to Phase II clinical trials of demcizumab
(anti-DLL4, OMP-21M18). The stock-based compensation expense for
these RSUs is being amortized on the straight-line basis over the
three-year vesting period. The Company continues to assess at each
reporting date whether achievement of any performance condition is
probable and would begin recognizing compensation costs based on
the accelerated vesting if and when achievement of the performance
condition becomes probable. The Company has recognized the
stock-based compensation expense of $0.7 million and $1.4 million
related to these RSUs for the three and six months ended
June 30, 2015, respectively. There were no RSUs awarded during
the six months ended June 30, 2015.
Stock-Based Compensation
Employee stock-based compensation expense was calculated based on
awards expected to vest and has been reduced for estimated
forfeitures. Forfeitures are estimated at the time of grant and
revised, if necessary, in subsequent periods if actual forfeitures
differ from those estimates.
Stock-based compensation expense recognized was as follows (in
thousands):
Three Months Ended June 30, Six Months Ended June 30,
2015 2014 2015 2014
Research and development $ 1,326 $ 977 $ 2,650 $ 1,388
General and administrative 1,091 530 2,154 809
Total $ 2,417 $ 1,507 $ 4,804 $ 2,197
As of June 30, 2015, the Company had $15.5 million and $5.2
million of unrecognized compensation expense related to unvested
stock options and RSUs, respectively, which are expected to be
recognized over an estimated weighted-average period of 2.78 years
and 1.75 years, respectively.
The estimated grant date fair value of employee stock options was
calculated using the Black-Scholes option-pricing model, based on
the following assumptions:
Three Months Ended June 30, Six Months Ended June 30,
2015 2014 2015 2014
Weighted-average volatility 63.75 % 69.45 % 63.88 % 69.65 %
Weighted-average expected term (years) 6.20 6.20 6.20 6.20
Risk-free interest rate 2.03 % 2.22 % 2.00 % 2.23 %
Expected dividend yield
—
—
—
— </t>
  </si>
  <si>
    <t>Income Taxes</t>
  </si>
  <si>
    <t>Income Tax Disclosure [Abstract]</t>
  </si>
  <si>
    <t>7. Income Taxes
During the three and six months ended June 30, 2015, the
Company recorded an income tax provision of $12,000 and $23,000,
respectively, primarily due to discrete items resulting from
interest on prior years’ uncertain tax position. The Company
expects to generate a net operating loss for the year ending
December 31, 2015. The Company’s deferred tax assets
continue to be fully offset by a valuation allowance.</t>
  </si>
  <si>
    <t>Net Loss per Common Share</t>
  </si>
  <si>
    <t>Earnings Per Share [Abstract]</t>
  </si>
  <si>
    <t>8. Net Loss per Common Share
The following outstanding common stock equivalents were excluded
from the computation of diluted net loss per common share for the
periods presented because including them would have been
antidilutive:
As of June 30,
2015 2014
Options to purchase common stock 3,490,184 2,807,869
RSUs 289,197 293,980
3,779,381 3,101,849</t>
  </si>
  <si>
    <t>Subsequent Events</t>
  </si>
  <si>
    <t>Subsequent Events [Abstract]</t>
  </si>
  <si>
    <t>9. Subsequent Events
[OPEN UNTIL FILING]</t>
  </si>
  <si>
    <t>Summary of Significant Accounting Policies (Policies)</t>
  </si>
  <si>
    <t>Basis of Presentation</t>
  </si>
  <si>
    <t>Basis of Presentation
The Company’s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contained in the Company’s Annual Report on Form 10-K for the
fiscal year ended December 31, 2014, filed with the SEC on
March 12, 2015.</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The Company considers all highly liquid investments with original
maturities of 90 days or less at the date of purchase to be cash
and cash equivalents.</t>
  </si>
  <si>
    <t>Short-Term Investments</t>
  </si>
  <si>
    <t>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reported as a component
of accumulated other comprehensive income (loss). The cost of
available-for-sale securities sold is based on the
specific-identification method.</t>
  </si>
  <si>
    <t>Revenue Recognition</t>
  </si>
  <si>
    <t>Revenue Recognition
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
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
The Company evaluated the status of its obligations to Bayer in the
first quarter of 2015 and determined that the estimated period to
complete the Company’s performance of all remaining
obligations is December 2015. As a result, the estimated period of
performance has been extended by six months from June 2015 to
December 2015. Accordingly, the Company is recognizing the
remaining unamortized portion of deferred revenue over the revised
estimated period of performance on a prospective basis.
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e.g.
bonus payments) are not accounted for using the milestone method.
As all contingent consideration payments are based solely on the
performance of the collaborative partner, the Company would
recognize the contingent payments upon receipt immediately as
collaboration revenue if the Company had no further performance
obligations under the agreement with the partner.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t>Customer Concentration</t>
  </si>
  <si>
    <t>Customer Concentration
Customers whose collaboration revenue accounted for 10% or more of
total revenues were as follows:
Three Months Ended Six Months Ended
2015 2014 2015 2014
GlaxoSmithKline LLC (“GSK”) * * 39 % *
Bayer Pharma AG (“Bayer”) 24 % 41 % 16 % 41 %
Celgene Corporation (“Celgene”) 70 % 54 % 45 % 54 %
* less than 10%</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t>
  </si>
  <si>
    <t>Deferred Offering Costs</t>
  </si>
  <si>
    <t>Deferred Offering Costs
Deferred offering costs, which primarily consist of direct
incremental legal and accounting fees related to the
Company’s Registration Statement on Form S-3 filed in June
2015 (the “Shelf Registration Statement”), are
capitalized. The deferred offering costs will be offset against the
proceeds from any issuances and sales of the Company’s
securities pursuant to the Shelf Registration Statement, including
the at-the-market program. Under the Company’s at-the-market
program pursuant to the Shelf Registration Statement, sales of our
common stock, if any, would be made in sales deemed to be
“at-the-market” equity offerings as defined in
Rule 415 promulgated under the Securities Act of 1933, as
amended, in negotiated transactions at prevailing market prices. In
the event that the offering is not consummated, deferred offering
costs will be expensed. As of June 30, 2015, the Company
capitalized $0.3 million of deferred offering costs in other
long-term assets on the balance sheet.</t>
  </si>
  <si>
    <t>Newly Adopted and Recent Accounting Pronouncements</t>
  </si>
  <si>
    <t>Newly Adopted and Recent Accounting
Pronouncements
In May 2014, the Financial Accounting Standards Board
(“FASB”) and the International Accounting Standards
Board issued Accounting Standards Update (“ASU”)
No. 2014-09 (Topic 606)—Revenue from Contracts with
Customers (“ASU 2014-09”). This ASU affects any entity
that either enters into contracts with customers to transfer goods
and services or enters into contracts for the transfer of
nonfinancial assets. This ASU will supersede the revenue
recognition requirements in Topic 605, and most industry 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In July 2015, the FASB decided to defer by one year the effective
date of its new revenue standard for public and nonpublic entities
reporting under US GAAP after discussing feedback it received
on its exposure draft proposing the deferral. As a result, the
standard would be effective for the Company for annual periods
beginning after December 15, 2017. Early adoption would be
permitted for annual periods beginning after December 15, 2016
and interim periods therein. The Company is currently evaluating
the impact of adoption of this accounting standards update on its
financial statements.</t>
  </si>
  <si>
    <t>Fair Value Measurement Policy</t>
  </si>
  <si>
    <t>The Company records its financial assets and liabilities at fair
value. The carrying amounts of certain of the Company’s
financial instruments, including cash and cash equivalents,
short-term investment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si>
  <si>
    <t>Fair Value of Financial Instruments Policy</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t>
  </si>
  <si>
    <t>Summary of Significant Accounting Policies (Tables)</t>
  </si>
  <si>
    <t>Schedule of Collaboration Revenue</t>
  </si>
  <si>
    <t>Customers whose collaboration revenue accounted for 10% or more of
total revenues were as follows:
Three Months Ended Six Months Ended
2015 2014 2015 2014
GlaxoSmithKline LLC (“GSK”) * * 39 % *
Bayer Pharma AG (“Bayer”) 24 % 41 % 16 % 41 %
Celgene Corporation (“Celgene”) 70 % 54 % 45 % 54 %
* less than 10%</t>
  </si>
  <si>
    <t>Cash Equivalents and Investments (Tables)</t>
  </si>
  <si>
    <t>Schedule of Fair Value of Securities, Not Including Cash</t>
  </si>
  <si>
    <t>The fair value of securities, not including cash at June 30,
2015 and December 31, 2014, were as follows (in
thousands):
June 30, 2015
Amortized Cost Gross Unrealized Fair Value
Gains Losses
Money market funds $ 8,482 $
— $
— $ 8,482
U.S. treasury bills 163,869 106 (2 ) 163,973
Total available-for-sale securities $ 172,351 $ 106 $ (2 ) $ 172,455
Classified as:
Cash equivalents $ 8,482
Short-term investments 163,973
Total cash equivalents and investments $ 172,455
As of June 30, 2015, the Company had a total of $200.2 million
in cash, cash equivalents, and short-term investments, which
includes $27.7 million in cash and $172.5 million in cash
equivalents and short-term investments.
December 31, 2014
Amortized Gross Unrealized
Cost Gains Losses Fair Value
Money market funds $ 8,460 $
— $
— $ 8,460
U.S. treasury bills 203,845 37 (54 ) 203,828
Total available-for-sale securities $ 212,305 $ 37 $ (54 ) $ 212,288
Classified as:
Cash equivalents $ 8,460
Short-term investments 203,828
Total cash equivalents and investments $ 212,288</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June 30, 2015
Level 1 Level 2 Level 3 Total
Assets:
Money market funds $ 8,482 $
— $
— $ 8,482
U.S. treasury bills
— 163,973
— $ 163,973
Total $ 8,482 $ 163,973 $
— $ 172,455
December 31, 2014
Level 1 Level 2 Level 3 Total
Assets:
Money market funds $ 8,460 $
— $
— $ 8,460
U.S. treasury bills
— 203,828
— 203,828
Total $ 8,460 $ 203,828 $
— $ 212,288</t>
  </si>
  <si>
    <t>Collaborations (Tables)</t>
  </si>
  <si>
    <t>Company Recognized Revenues from Collaboration Agreements</t>
  </si>
  <si>
    <t>The Company has recognized the following revenues from its
collaboration agreements during the three and six months ended
June 30, 2015 and 2014 (in thousands):
Three Months Ended Six Months Ended
2015 2014 2015 2014
GSK:
Recognition of upfront payments $ 312 $ 312 $ 624 $ 624
Milestone revenue
—
— 5,000
—
GSK total 312 312 5,624 624
Bayer:
Recognition of upfront payments 1,111 2,439 2,222 4,878
Bayer total 1,111 2,439 2,222 4,878
Celgene:
Recognition of upfront payments 3,264 3,264 6,528 6,528
Celgene total 3,264 3,264 6,528 6,528
Total collaboration related revenue $ 4,687 $ 6,015 $ 14,374 $ 12,030</t>
  </si>
  <si>
    <t>Stock Incentive Plans (Tables)</t>
  </si>
  <si>
    <t>Summary of Activity under 2004 Plan and 2013 Stock Plan</t>
  </si>
  <si>
    <t>The following table summarizes activity under 2004 Plan and 2013
Plan during the six months ended June 30, 2015, including
grants to nonemployees and restricted stock units
(“RSUs”) granted:
(In thousands) Shares Available for Grant of Options and Options and
Balance at December 31, 2014 19 3,822
Additional shares authorized 1,194
—
Options granted (171 ) 171
Options exercised
— (163 )
Options forfeited 46 (46 )
RSUs forfeited 5 (5 )
Balance at June 30, 2015 1,093 3,779</t>
  </si>
  <si>
    <t>Schedule of Stock-Based Compensation Expense</t>
  </si>
  <si>
    <t>Stock-based compensation expense recognized was as follows (in
thousands):
Three Months Ended June 30, Six Months Ended June 30,
2015 2014 2015 2014
Research and development $ 1,326 $ 977 $ 2,650 $ 1,388
General and administrative 1,091 530 2,154 809
Total $ 2,417 $ 1,507 $ 4,804 $ 2,197</t>
  </si>
  <si>
    <t>Assumptions Used for Determining Fair Value of Stock Options Using Black-Scholes Valuation Model</t>
  </si>
  <si>
    <t xml:space="preserve">The estimated grant date fair value of employee stock options was
calculated using the Black-Scholes option-pricing model, based on
the following assumptions:
Three Months Ended June 30, Six Months Ended June 30,
2015 2014 2015 2014
Weighted-average volatility 63.75 % 69.45 % 63.88 % 69.65 %
Weighted-average expected term (years) 6.20 6.20 6.20 6.20
Risk-free interest rate 2.03 % 2.22 % 2.00 % 2.23 %
Expected dividend yield
—
—
—
— </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As of June 30,
2015 2014
Options to purchase common stock 3,490,184 2,807,869
RSUs 289,197 293,980
3,779,381 3,101,849</t>
  </si>
  <si>
    <t>Organization - Additional Information (Detail) - 6 months ended Jun. 30, 2015 - Segment</t>
  </si>
  <si>
    <t>Total</t>
  </si>
  <si>
    <t>Number of operating segment</t>
  </si>
  <si>
    <t>Incorporation date</t>
  </si>
  <si>
    <t>Jul. 31,
		2004</t>
  </si>
  <si>
    <t>Summary of Significant Accounting Policies - Additional Information (Detail) - Jun. 30, 2015 - USD ($) $ in Millions</t>
  </si>
  <si>
    <t>Summary Of Significant Accounting Policies [Line Items]</t>
  </si>
  <si>
    <t>Deferred offering costs</t>
  </si>
  <si>
    <t>Minimum [Member] | Revenue [Member] | Customer Concentration [Member]</t>
  </si>
  <si>
    <t>Concentration risk percentage of revenue represented by major customers</t>
  </si>
  <si>
    <t>10.00%</t>
  </si>
  <si>
    <t>Summary of Significant Accounting Policies - Schedule of Collaboration Revenue (Detail) - Revenue [Member] - Customer Concentration [Member] - Collaborative Arrangement [Member]</t>
  </si>
  <si>
    <t>GSK [Member]</t>
  </si>
  <si>
    <t>Concentration Risk [Line Items]</t>
  </si>
  <si>
    <t>Collaborative research and development revenue, Percentage</t>
  </si>
  <si>
    <t>39.00%</t>
  </si>
  <si>
    <t>Bayer [Member]</t>
  </si>
  <si>
    <t>24.00%</t>
  </si>
  <si>
    <t>41.00%</t>
  </si>
  <si>
    <t>16.00%</t>
  </si>
  <si>
    <t>Celgene [Member]</t>
  </si>
  <si>
    <t>70.00%</t>
  </si>
  <si>
    <t>54.00%</t>
  </si>
  <si>
    <t>45.00%</t>
  </si>
  <si>
    <t>Summary of Significant Accounting Policies - Schedule of Collaboration Revenue (Parenthetical) (Detail)</t>
  </si>
  <si>
    <t>Cash Equivalents and Investments - Schedule of Fair Value of Securities, Not Including Cash (Detail) - USD ($) $ in Thousands</t>
  </si>
  <si>
    <t>Schedule of Available-for-sale Securities [Line Items]</t>
  </si>
  <si>
    <t>Amortized Cost</t>
  </si>
  <si>
    <t>Gross Unrealized Gains</t>
  </si>
  <si>
    <t>Gross Unrealized Losses</t>
  </si>
  <si>
    <t>Fair Value</t>
  </si>
  <si>
    <t>Cash and Cash Equivalents [Member]</t>
  </si>
  <si>
    <t>Short-Term Investments [Member]</t>
  </si>
  <si>
    <t>Money Market Funds [Member]</t>
  </si>
  <si>
    <t>U.S. Treasury Bills [Member]</t>
  </si>
  <si>
    <t>Cash Equivalents and Investments - Additional Information (Detail) - USD ($)</t>
  </si>
  <si>
    <t>12 Months Ended</t>
  </si>
  <si>
    <t>Total cash, cash equivalents, and short-term investments</t>
  </si>
  <si>
    <t>Cash</t>
  </si>
  <si>
    <t>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USD ($) $ in Thousands</t>
  </si>
  <si>
    <t>Assets:</t>
  </si>
  <si>
    <t>Assets fair value disclosure</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Treasury Bills [Member]</t>
  </si>
  <si>
    <t>Fair Value Measurements - Additional Information (Detail)</t>
  </si>
  <si>
    <t>Jun. 30, 2015USD ($)</t>
  </si>
  <si>
    <t>Fair Value, Assets, Level 1 to Level 2 Transfers, Amount</t>
  </si>
  <si>
    <t>Fair Value, Assets, Level 2 to Level 1 Transfers, Amount</t>
  </si>
  <si>
    <t>Fair Value, Liabilities, Level 1 to Level 2 Transfers, Amount</t>
  </si>
  <si>
    <t>Fair Value, Liabilities, Level 2 to Level 1 Transfers, Amount</t>
  </si>
  <si>
    <t>Collaborations - Company Recognized Revenues from Collaboration Agreements (Detail) - USD ($) $ in Thousands</t>
  </si>
  <si>
    <t>Collaborative Arrangements and Non-collaborative Arrangement Transactions [Line Items]</t>
  </si>
  <si>
    <t>Collaboration revenue</t>
  </si>
  <si>
    <t>Collaborative Arrangement [Member]</t>
  </si>
  <si>
    <t>Collaborative Arrangement [Member] | GSK [Member]</t>
  </si>
  <si>
    <t>Collaborative Arrangement [Member] | GSK [Member] | Recognition of Upfront Payments [Member]</t>
  </si>
  <si>
    <t>Collaborative Arrangement [Member] | GSK [Member] | Milestone Revenue [Member]</t>
  </si>
  <si>
    <t>Collaborative Arrangement [Member] | Bayer [Member]</t>
  </si>
  <si>
    <t>Collaborative Arrangement [Member] | Bayer [Member] | Recognition of Upfront Payments [Member]</t>
  </si>
  <si>
    <t>Collaborative Arrangement [Member] | Celgene [Member]</t>
  </si>
  <si>
    <t>Collaborative Arrangement [Member] | Celgene [Member] | Recognition of Upfront Payments [Member]</t>
  </si>
  <si>
    <t>Collaborations - GSK Strategic Alliance - Additional Information (Detail) - GSK [Member] - Collaborative Arrangement [Member] $ in Millions</t>
  </si>
  <si>
    <t>Related Party Transaction [Line Items]</t>
  </si>
  <si>
    <t>Milestone recognized</t>
  </si>
  <si>
    <t>Development milestone payments</t>
  </si>
  <si>
    <t>Contingent consideration payments</t>
  </si>
  <si>
    <t>Contingent consideration payments for achievement of worldwide net sales</t>
  </si>
  <si>
    <t>Potential future payments</t>
  </si>
  <si>
    <t>Brontictuzumab Anti-Notch 1, OMP-52M51 [Member]</t>
  </si>
  <si>
    <t>Remaining potential development milestone payment</t>
  </si>
  <si>
    <t>Bonus payment</t>
  </si>
  <si>
    <t>Tarextumab Anti-Notch 2/3, OMP-59R5 [Member]</t>
  </si>
  <si>
    <t>Milestones on completion of exercise options</t>
  </si>
  <si>
    <t>Collaborations - Bayer Strategic Alliance - Additional Information (Detail) - Jun. 30, 2015 - Bayer [Member] - Collaborative Arrangement [Member] - USD ($) $ in Millions</t>
  </si>
  <si>
    <t>Future development milestone payments</t>
  </si>
  <si>
    <t>Contingent consideration payments for regulatory events</t>
  </si>
  <si>
    <t>Achievement of Specified Future Product Sales [Member]</t>
  </si>
  <si>
    <t>Biologic Product [Member]</t>
  </si>
  <si>
    <t>Biologic Product [Member] | Achievement of Specified Future Product Sales [Member]</t>
  </si>
  <si>
    <t>Small Molecules [Member]</t>
  </si>
  <si>
    <t>Small Molecules [Member] | Achievement of Specified Future Product Sales [Member]</t>
  </si>
  <si>
    <t>Collaborations - Celgene Strategic Alliance - Additional Information (Detail) - Jun. 30, 2015 - Celgene [Member] - Collaborative Arrangement [Member] $ in Millions</t>
  </si>
  <si>
    <t>USD ($)Program</t>
  </si>
  <si>
    <t>Additional contingent consideration for regulatory events</t>
  </si>
  <si>
    <t>Number of biologic programs | Program</t>
  </si>
  <si>
    <t>Number of biological program for which company can enter into co-commercialization and co-development agreements | Program</t>
  </si>
  <si>
    <t>Profits and losses sharing percentage</t>
  </si>
  <si>
    <t>50.00%</t>
  </si>
  <si>
    <t>Biologic and Small Molecule Therapeutic Programs [Member]</t>
  </si>
  <si>
    <t>Stock Incentive Plans - Additional Information (Detail) - USD ($) $ / shares in Units, $ in Thousands</t>
  </si>
  <si>
    <t>Jan. 01, 2015</t>
  </si>
  <si>
    <t>Mar. 31, 2014</t>
  </si>
  <si>
    <t>Share-based Compensation Arrangement by Share-based Payment Award [Line Items]</t>
  </si>
  <si>
    <t>Common stock subject to options outstanding</t>
  </si>
  <si>
    <t>Common stock available for future issuance under plan</t>
  </si>
  <si>
    <t>Weighted-average grant-date fair value, granted</t>
  </si>
  <si>
    <t>Estimated fair value expected term</t>
  </si>
  <si>
    <t>6 years 2 months 12 days</t>
  </si>
  <si>
    <t>Estimated fair value weighted-average volatility rate</t>
  </si>
  <si>
    <t>63.75%</t>
  </si>
  <si>
    <t>69.45%</t>
  </si>
  <si>
    <t>63.88%</t>
  </si>
  <si>
    <t>69.65%</t>
  </si>
  <si>
    <t>Estimated fair value risk-free interest rate</t>
  </si>
  <si>
    <t>2.03%</t>
  </si>
  <si>
    <t>2.22%</t>
  </si>
  <si>
    <t>2.00%</t>
  </si>
  <si>
    <t>2.23%</t>
  </si>
  <si>
    <t>Estimated fair value expected dividend yield</t>
  </si>
  <si>
    <t>0.00%</t>
  </si>
  <si>
    <t>Stock-based compensation expense</t>
  </si>
  <si>
    <t>Unrecognized compensation expense, restricted stock units</t>
  </si>
  <si>
    <t>Restricted Stock Units [Member]</t>
  </si>
  <si>
    <t>Restricted stock units awarded</t>
  </si>
  <si>
    <t>Restricted stock units vesting period</t>
  </si>
  <si>
    <t>3 years</t>
  </si>
  <si>
    <t>Restricted stock units vesting date</t>
  </si>
  <si>
    <t>Mar. 31,
		2017</t>
  </si>
  <si>
    <t>Estimated weighted-average period</t>
  </si>
  <si>
    <t>1 year 9 months</t>
  </si>
  <si>
    <t>Restricted Stock Units [Member] | Celgene [Member] | Milestone Payment Related to Phase II Clinical Trials of Demcizumab [Member]</t>
  </si>
  <si>
    <t>Restricted stock units vesting, percentage</t>
  </si>
  <si>
    <t>25.00%</t>
  </si>
  <si>
    <t>Unvested Stock Options [Member]</t>
  </si>
  <si>
    <t>2 years 9 months 11 days</t>
  </si>
  <si>
    <t>Employees Stock Purchase Plan [Member]</t>
  </si>
  <si>
    <t>Common stock shares authorized</t>
  </si>
  <si>
    <t>Common stock purchased at discount through payroll deductions</t>
  </si>
  <si>
    <t>15.00%</t>
  </si>
  <si>
    <t>Shares purchased lower of the fair market value</t>
  </si>
  <si>
    <t>85.00%</t>
  </si>
  <si>
    <t>Employee stock purchase plan, offering period</t>
  </si>
  <si>
    <t>6 months</t>
  </si>
  <si>
    <t>Common stock issued to employees under ESPP</t>
  </si>
  <si>
    <t>Employees Stock Purchase Plan [Member] | Minimum [Member]</t>
  </si>
  <si>
    <t>51.10%</t>
  </si>
  <si>
    <t>0.05%</t>
  </si>
  <si>
    <t>Employees Stock Purchase Plan [Member] | Maximum [Member]</t>
  </si>
  <si>
    <t>72.50%</t>
  </si>
  <si>
    <t>0.08%</t>
  </si>
  <si>
    <t>2013 Equity Incentive Award Plan [Member]</t>
  </si>
  <si>
    <t>2004 Stock Incentive Plan [Member]</t>
  </si>
  <si>
    <t>Stock Incentive Plans - Summary of Activity under 2004 Plan and 2013 Stock Plan (Detail) - shares</t>
  </si>
  <si>
    <t>Shares Available for Grant, Beginning Balance</t>
  </si>
  <si>
    <t>Shares Available for Grant of Options and Awards, Additional Options authorized</t>
  </si>
  <si>
    <t>Shares Available for Grant, Options granted</t>
  </si>
  <si>
    <t>Shares Available for Grant, Options exercised</t>
  </si>
  <si>
    <t>Shares Available for Grant, Options forfeited</t>
  </si>
  <si>
    <t>Shares Available for Grant, Ending Balance</t>
  </si>
  <si>
    <t>Options Outstanding, Beginning Balance</t>
  </si>
  <si>
    <t>Options and Awards Outstanding, Additional Options authorized</t>
  </si>
  <si>
    <t>Options Outstanding, Options granted</t>
  </si>
  <si>
    <t>Options Outstanding, Options exercised</t>
  </si>
  <si>
    <t>Options Outstanding, Options forfeited</t>
  </si>
  <si>
    <t>Options and Awards Outstanding, RSUs forfeited</t>
  </si>
  <si>
    <t>Options Outstanding, Ending Balance</t>
  </si>
  <si>
    <t>Shares Available for Grant of Options and Awards, RSUs forfeited</t>
  </si>
  <si>
    <t>Stock Incentive Plans - Schedule of Stock-Based Compensation Expense (Detail) - USD ($) $ in Thousands</t>
  </si>
  <si>
    <t>Share-based Compensation Arrangement by Share-based Payment Award, Compensation Cost [Line Items]</t>
  </si>
  <si>
    <t>Research and Development [Member]</t>
  </si>
  <si>
    <t>General and Administrative [Member]</t>
  </si>
  <si>
    <t>Stock Incentive Plans - Assumptions Used for Determining Fair Value of Stock Options Using Black-Scholes Valuation Model (Detail)</t>
  </si>
  <si>
    <t>Weighted-average volatility</t>
  </si>
  <si>
    <t>Weighted-average expected term (years)</t>
  </si>
  <si>
    <t>Risk-free interest rate</t>
  </si>
  <si>
    <t>Expected dividend yield</t>
  </si>
  <si>
    <t>Income Taxes - Additional Information (Detail) - USD ($) $ in Thousands</t>
  </si>
  <si>
    <t>Net Loss per Common Share - Outstanding Common Stock Equivalents Excluded from Computation of Diluted Net Loss per Common Share (Detail) - shares</t>
  </si>
  <si>
    <t>Antidilutive Securities Excluded from Computation of Earnings Per Share [Line Items]</t>
  </si>
  <si>
    <t>Outstanding shares of common stock equivalents</t>
  </si>
  <si>
    <t>Options to Purchase Common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02573</v>
      </c>
    </row>
    <row r="12" spans="1:3">
      <c t="s" r="A12" s="4">
        <v>19</v>
      </c>
      <c t="s" r="B12" s="4">
        <v>20</v>
      </c>
    </row>
    <row r="13" spans="1:3">
      <c t="s" r="A13" s="4">
        <v>21</v>
      </c>
      <c t="s" r="B13" s="4">
        <v>22</v>
      </c>
    </row>
    <row r="14" spans="1:3">
      <c t="s" r="A14" s="4">
        <v>23</v>
      </c>
      <c t="n" r="C14" s="5">
        <v>3006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13</v>
      </c>
    </row>
    <row r="4" spans="1:2">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1"/>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16</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132</v>
      </c>
      <c t="s" r="B10" s="4">
        <v>151</v>
      </c>
    </row>
    <row r="11" spans="1:2">
      <c t="s" r="A11" s="4">
        <v>152</v>
      </c>
      <c t="s" r="B11" s="4">
        <v>153</v>
      </c>
    </row>
    <row r="12" spans="1:2">
      <c t="s" r="A12" s="4">
        <v>154</v>
      </c>
      <c t="s" r="B12" s="4">
        <v>155</v>
      </c>
    </row>
    <row r="13" spans="1:2">
      <c t="s" r="A13" s="4">
        <v>156</v>
      </c>
      <c t="s" r="B13" s="4">
        <v>157</v>
      </c>
    </row>
    <row r="14" spans="1:2">
      <c t="s" r="A14" s="4">
        <v>158</v>
      </c>
      <c t="s" r="B1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16</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3</v>
      </c>
      <c t="s" r="B1" s="2">
        <v>1</v>
      </c>
    </row>
    <row r="2" spans="1:2">
      <c t="s" r="B2" s="2">
        <v>2</v>
      </c>
    </row>
    <row r="3" spans="1:2">
      <c t="s" r="A3" s="3">
        <v>119</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22</v>
      </c>
    </row>
    <row r="4" spans="1:2">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6255</v>
      </c>
      <c t="n" r="C3" s="7">
        <v>28138</v>
      </c>
    </row>
    <row r="4" spans="1:3">
      <c t="s" r="A4" s="4">
        <v>28</v>
      </c>
      <c t="n" r="B4" s="5">
        <v>163973</v>
      </c>
      <c t="n" r="C4" s="5">
        <v>203828</v>
      </c>
    </row>
    <row r="5" spans="1:3">
      <c t="s" r="A5" s="4">
        <v>29</v>
      </c>
      <c t="n" r="B5" s="5">
        <v>9</v>
      </c>
      <c t="n" r="C5" s="5">
        <v>21</v>
      </c>
    </row>
    <row r="6" spans="1:3">
      <c t="s" r="A6" s="4">
        <v>30</v>
      </c>
      <c t="n" r="C6" s="5">
        <v>7102</v>
      </c>
    </row>
    <row r="7" spans="1:3">
      <c t="s" r="A7" s="4">
        <v>31</v>
      </c>
      <c t="n" r="B7" s="5">
        <v>1162</v>
      </c>
      <c t="n" r="C7" s="5">
        <v>1721</v>
      </c>
    </row>
    <row r="8" spans="1:3">
      <c t="s" r="A8" s="4">
        <v>32</v>
      </c>
      <c t="n" r="B8" s="5">
        <v>201399</v>
      </c>
      <c t="n" r="C8" s="5">
        <v>240810</v>
      </c>
    </row>
    <row r="9" spans="1:3">
      <c t="s" r="A9" s="4">
        <v>33</v>
      </c>
      <c t="n" r="B9" s="5">
        <v>5349</v>
      </c>
      <c t="n" r="C9" s="5">
        <v>5104</v>
      </c>
    </row>
    <row r="10" spans="1:3">
      <c t="s" r="A10" s="4">
        <v>34</v>
      </c>
      <c t="n" r="B10" s="5">
        <v>2333</v>
      </c>
      <c t="n" r="C10" s="5">
        <v>1928</v>
      </c>
    </row>
    <row r="11" spans="1:3">
      <c t="s" r="A11" s="4">
        <v>35</v>
      </c>
      <c t="n" r="B11" s="5">
        <v>209081</v>
      </c>
      <c t="n" r="C11" s="5">
        <v>247842</v>
      </c>
    </row>
    <row r="12" spans="1:3">
      <c t="s" r="A12" s="3">
        <v>36</v>
      </c>
    </row>
    <row r="13" spans="1:3">
      <c t="s" r="A13" s="4">
        <v>37</v>
      </c>
      <c t="n" r="B13" s="5">
        <v>6143</v>
      </c>
      <c t="n" r="C13" s="5">
        <v>4428</v>
      </c>
    </row>
    <row r="14" spans="1:3">
      <c t="s" r="A14" s="4">
        <v>38</v>
      </c>
      <c t="n" r="B14" s="5">
        <v>13955</v>
      </c>
      <c t="n" r="C14" s="5">
        <v>14683</v>
      </c>
    </row>
    <row r="15" spans="1:3">
      <c t="s" r="A15" s="4">
        <v>39</v>
      </c>
      <c t="n" r="B15" s="5">
        <v>16525</v>
      </c>
      <c t="n" r="C15" s="5">
        <v>18747</v>
      </c>
    </row>
    <row r="16" spans="1:3">
      <c t="s" r="A16" s="4">
        <v>40</v>
      </c>
      <c t="n" r="B16" s="5">
        <v>708</v>
      </c>
      <c t="n" r="C16" s="5">
        <v>678</v>
      </c>
    </row>
    <row r="17" spans="1:3">
      <c t="s" r="A17" s="4">
        <v>41</v>
      </c>
      <c t="n" r="B17" s="5">
        <v>9</v>
      </c>
      <c t="n" r="C17" s="5">
        <v>10</v>
      </c>
    </row>
    <row r="18" spans="1:3">
      <c t="s" r="A18" s="4">
        <v>42</v>
      </c>
      <c t="n" r="B18" s="5">
        <v>37340</v>
      </c>
      <c t="n" r="C18" s="5">
        <v>38546</v>
      </c>
    </row>
    <row r="19" spans="1:3">
      <c t="s" r="A19" s="4">
        <v>43</v>
      </c>
      <c t="n" r="B19" s="5">
        <v>122972</v>
      </c>
      <c t="n" r="C19" s="5">
        <v>130123</v>
      </c>
    </row>
    <row r="20" spans="1:3">
      <c t="s" r="A20" s="4">
        <v>44</v>
      </c>
      <c t="n" r="B20" s="5">
        <v>2101</v>
      </c>
      <c t="n" r="C20" s="5">
        <v>2468</v>
      </c>
    </row>
    <row r="21" spans="1:3">
      <c t="s" r="A21" s="4">
        <v>45</v>
      </c>
      <c t="n" r="B21" s="5">
        <v>357</v>
      </c>
      <c t="n" r="C21" s="5">
        <v>334</v>
      </c>
    </row>
    <row r="22" spans="1:3">
      <c t="s" r="A22" s="4">
        <v>46</v>
      </c>
      <c t="n" r="C22" s="5">
        <v>4</v>
      </c>
    </row>
    <row r="23" spans="1:3">
      <c t="s" r="A23" s="4">
        <v>47</v>
      </c>
      <c t="n" r="B23" s="7">
        <v>162770</v>
      </c>
      <c t="n" r="C23" s="7">
        <v>171475</v>
      </c>
    </row>
    <row r="24" spans="1:3">
      <c t="s" r="A24" s="4">
        <v>48</v>
      </c>
    </row>
    <row r="25" spans="1:3">
      <c t="s" r="A25" s="3">
        <v>49</v>
      </c>
    </row>
    <row r="26" spans="1:3">
      <c t="s" r="A26" s="4">
        <v>50</v>
      </c>
    </row>
    <row r="27" spans="1:3">
      <c t="s" r="A27" s="4">
        <v>51</v>
      </c>
      <c t="n" r="B27" s="7">
        <v>30</v>
      </c>
      <c t="n" r="C27" s="7">
        <v>30</v>
      </c>
    </row>
    <row r="28" spans="1:3">
      <c t="s" r="A28" s="4">
        <v>52</v>
      </c>
      <c t="n" r="B28" s="5">
        <v>306762</v>
      </c>
      <c t="n" r="C28" s="5">
        <v>300790</v>
      </c>
    </row>
    <row r="29" spans="1:3">
      <c t="s" r="A29" s="4">
        <v>53</v>
      </c>
      <c t="n" r="B29" s="5">
        <v>104</v>
      </c>
      <c t="n" r="C29" s="5">
        <v>-17</v>
      </c>
    </row>
    <row r="30" spans="1:3">
      <c t="s" r="A30" s="4">
        <v>54</v>
      </c>
      <c t="n" r="B30" s="5">
        <v>-260585</v>
      </c>
      <c t="n" r="C30" s="5">
        <v>-224436</v>
      </c>
    </row>
    <row r="31" spans="1:3">
      <c t="s" r="A31" s="4">
        <v>55</v>
      </c>
      <c t="n" r="B31" s="5">
        <v>46311</v>
      </c>
      <c t="n" r="C31" s="5">
        <v>76367</v>
      </c>
    </row>
    <row r="32" spans="1:3">
      <c t="s" r="A32" s="4">
        <v>56</v>
      </c>
      <c t="n" r="B32" s="7">
        <v>209081</v>
      </c>
      <c t="n" r="C32" s="7">
        <v>247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13</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27</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33</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182</v>
      </c>
      <c t="s" r="B1" s="2">
        <v>183</v>
      </c>
    </row>
    <row r="2" spans="1:2">
      <c t="s" r="A2" s="3">
        <v>113</v>
      </c>
    </row>
    <row r="3" spans="1:2">
      <c t="s" r="A3" s="4">
        <v>184</v>
      </c>
      <c t="n" r="B3" s="5">
        <v>1</v>
      </c>
    </row>
    <row r="4" spans="1:2">
      <c t="s" r="A4" s="4">
        <v>185</v>
      </c>
      <c t="s" r="B4" s="4">
        <v>1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187</v>
      </c>
      <c t="s" r="B1" s="2">
        <v>183</v>
      </c>
    </row>
    <row r="2" spans="1:2">
      <c t="s" r="A2" s="3">
        <v>188</v>
      </c>
    </row>
    <row r="3" spans="1:2">
      <c t="s" r="A3" s="4">
        <v>189</v>
      </c>
      <c t="n" r="B3" s="10">
        <v>0.3</v>
      </c>
    </row>
    <row r="4" spans="1:2">
      <c t="s" r="A4" s="4">
        <v>190</v>
      </c>
    </row>
    <row r="5" spans="1:2">
      <c t="s" r="A5" s="3">
        <v>188</v>
      </c>
    </row>
    <row r="6" spans="1:2">
      <c t="s" r="A6" s="4">
        <v>191</v>
      </c>
      <c t="s" r="B6" s="4">
        <v>1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3</v>
      </c>
      <c t="s" r="B1" s="2">
        <v>68</v>
      </c>
      <c t="s" r="D1" s="2">
        <v>1</v>
      </c>
    </row>
    <row r="2" spans="1:5">
      <c t="s" r="B2" s="2">
        <v>2</v>
      </c>
      <c t="s" r="C2" s="2">
        <v>69</v>
      </c>
      <c t="s" r="D2" s="2">
        <v>2</v>
      </c>
      <c t="s" r="E2" s="2">
        <v>69</v>
      </c>
    </row>
    <row r="3" spans="1:5">
      <c t="s" r="A3" s="4">
        <v>194</v>
      </c>
    </row>
    <row r="4" spans="1:5">
      <c t="s" r="A4" s="3">
        <v>195</v>
      </c>
    </row>
    <row r="5" spans="1:5">
      <c t="s" r="A5" s="4">
        <v>196</v>
      </c>
      <c t="s" r="D5" s="4">
        <v>197</v>
      </c>
    </row>
    <row r="6" spans="1:5">
      <c t="s" r="A6" s="4">
        <v>198</v>
      </c>
    </row>
    <row r="7" spans="1:5">
      <c t="s" r="A7" s="3">
        <v>195</v>
      </c>
    </row>
    <row r="8" spans="1:5">
      <c t="s" r="A8" s="4">
        <v>196</v>
      </c>
      <c t="s" r="B8" s="4">
        <v>199</v>
      </c>
      <c t="s" r="C8" s="4">
        <v>200</v>
      </c>
      <c t="s" r="D8" s="4">
        <v>201</v>
      </c>
      <c t="s" r="E8" s="4">
        <v>200</v>
      </c>
    </row>
    <row r="9" spans="1:5">
      <c t="s" r="A9" s="4">
        <v>202</v>
      </c>
    </row>
    <row r="10" spans="1:5">
      <c t="s" r="A10" s="3">
        <v>195</v>
      </c>
    </row>
    <row r="11" spans="1:5">
      <c t="s" r="A11" s="4">
        <v>196</v>
      </c>
      <c t="s" r="B11" s="4">
        <v>203</v>
      </c>
      <c t="s" r="C11" s="4">
        <v>204</v>
      </c>
      <c t="s" r="D11" s="4">
        <v>205</v>
      </c>
      <c t="s" r="E11" s="4">
        <v>2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06</v>
      </c>
      <c t="s" r="B1" s="2">
        <v>1</v>
      </c>
    </row>
    <row r="2" spans="1:2">
      <c t="s" r="B2" s="2">
        <v>2</v>
      </c>
    </row>
    <row r="3" spans="1:2">
      <c t="s" r="A3" s="4">
        <v>190</v>
      </c>
    </row>
    <row r="4" spans="1:2">
      <c t="s" r="A4" s="3">
        <v>195</v>
      </c>
    </row>
    <row r="5" spans="1:2">
      <c t="s" r="A5" s="4">
        <v>191</v>
      </c>
      <c t="s" r="B5"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5</v>
      </c>
    </row>
    <row r="2" spans="1:3">
      <c t="s" r="A2" s="3">
        <v>208</v>
      </c>
    </row>
    <row r="3" spans="1:3">
      <c t="s" r="A3" s="4">
        <v>209</v>
      </c>
      <c t="n" r="B3" s="7">
        <v>172351</v>
      </c>
      <c t="n" r="C3" s="7">
        <v>212305</v>
      </c>
    </row>
    <row r="4" spans="1:3">
      <c t="s" r="A4" s="4">
        <v>210</v>
      </c>
      <c t="n" r="B4" s="5">
        <v>106</v>
      </c>
      <c t="n" r="C4" s="5">
        <v>37</v>
      </c>
    </row>
    <row r="5" spans="1:3">
      <c t="s" r="A5" s="4">
        <v>211</v>
      </c>
      <c t="n" r="B5" s="5">
        <v>-2</v>
      </c>
      <c t="n" r="C5" s="5">
        <v>-54</v>
      </c>
    </row>
    <row r="6" spans="1:3">
      <c t="s" r="A6" s="4">
        <v>212</v>
      </c>
      <c t="n" r="B6" s="5">
        <v>172455</v>
      </c>
      <c t="n" r="C6" s="5">
        <v>212288</v>
      </c>
    </row>
    <row r="7" spans="1:3">
      <c t="s" r="A7" s="4">
        <v>213</v>
      </c>
    </row>
    <row r="8" spans="1:3">
      <c t="s" r="A8" s="3">
        <v>208</v>
      </c>
    </row>
    <row r="9" spans="1:3">
      <c t="s" r="A9" s="4">
        <v>212</v>
      </c>
      <c t="n" r="B9" s="5">
        <v>8482</v>
      </c>
      <c t="n" r="C9" s="5">
        <v>8460</v>
      </c>
    </row>
    <row r="10" spans="1:3">
      <c t="s" r="A10" s="4">
        <v>214</v>
      </c>
    </row>
    <row r="11" spans="1:3">
      <c t="s" r="A11" s="3">
        <v>208</v>
      </c>
    </row>
    <row r="12" spans="1:3">
      <c t="s" r="A12" s="4">
        <v>212</v>
      </c>
      <c t="n" r="B12" s="5">
        <v>163973</v>
      </c>
      <c t="n" r="C12" s="5">
        <v>203828</v>
      </c>
    </row>
    <row r="13" spans="1:3">
      <c t="s" r="A13" s="4">
        <v>215</v>
      </c>
    </row>
    <row r="14" spans="1:3">
      <c t="s" r="A14" s="3">
        <v>208</v>
      </c>
    </row>
    <row r="15" spans="1:3">
      <c t="s" r="A15" s="4">
        <v>209</v>
      </c>
      <c t="n" r="B15" s="5">
        <v>8482</v>
      </c>
      <c t="n" r="C15" s="5">
        <v>8460</v>
      </c>
    </row>
    <row r="16" spans="1:3">
      <c t="s" r="A16" s="4">
        <v>212</v>
      </c>
      <c t="n" r="B16" s="5">
        <v>8482</v>
      </c>
      <c t="n" r="C16" s="5">
        <v>8460</v>
      </c>
    </row>
    <row r="17" spans="1:3">
      <c t="s" r="A17" s="4">
        <v>216</v>
      </c>
    </row>
    <row r="18" spans="1:3">
      <c t="s" r="A18" s="3">
        <v>208</v>
      </c>
    </row>
    <row r="19" spans="1:3">
      <c t="s" r="A19" s="4">
        <v>209</v>
      </c>
      <c t="n" r="B19" s="5">
        <v>163869</v>
      </c>
      <c t="n" r="C19" s="5">
        <v>203845</v>
      </c>
    </row>
    <row r="20" spans="1:3">
      <c t="s" r="A20" s="4">
        <v>210</v>
      </c>
      <c t="n" r="B20" s="5">
        <v>106</v>
      </c>
      <c t="n" r="C20" s="5">
        <v>37</v>
      </c>
    </row>
    <row r="21" spans="1:3">
      <c t="s" r="A21" s="4">
        <v>211</v>
      </c>
      <c t="n" r="B21" s="5">
        <v>-2</v>
      </c>
      <c t="n" r="C21" s="5">
        <v>-54</v>
      </c>
    </row>
    <row r="22" spans="1:3">
      <c t="s" r="A22" s="4">
        <v>212</v>
      </c>
      <c t="n" r="B22" s="7">
        <v>163973</v>
      </c>
      <c t="n" r="C22" s="7">
        <v>2038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217</v>
      </c>
      <c t="s" r="B1" s="2">
        <v>1</v>
      </c>
      <c t="s" r="C1" s="2">
        <v>218</v>
      </c>
    </row>
    <row r="2" spans="1:3">
      <c t="s" r="B2" s="2">
        <v>2</v>
      </c>
      <c t="s" r="C2" s="2">
        <v>25</v>
      </c>
    </row>
    <row r="3" spans="1:3">
      <c t="s" r="A3" s="3">
        <v>208</v>
      </c>
    </row>
    <row r="4" spans="1:3">
      <c t="s" r="A4" s="4">
        <v>219</v>
      </c>
      <c t="n" r="B4" s="7">
        <v>200200000</v>
      </c>
      <c t="n" r="C4" s="7">
        <v>232000000</v>
      </c>
    </row>
    <row r="5" spans="1:3">
      <c t="s" r="A5" s="4">
        <v>220</v>
      </c>
      <c t="n" r="B5" s="5">
        <v>27700000</v>
      </c>
      <c t="n" r="C5" s="5">
        <v>9700000</v>
      </c>
    </row>
    <row r="6" spans="1:3">
      <c t="s" r="A6" s="4">
        <v>221</v>
      </c>
      <c t="n" r="B6" s="5">
        <v>172455000</v>
      </c>
      <c t="n" r="C6" s="5">
        <v>212288000</v>
      </c>
    </row>
    <row r="7" spans="1:3">
      <c t="s" r="A7" s="4">
        <v>222</v>
      </c>
      <c t="n" r="B7" s="7">
        <v>0</v>
      </c>
      <c t="n" r="C7" s="7">
        <v>0</v>
      </c>
    </row>
    <row r="8" spans="1:3">
      <c t="s" r="A8" s="4">
        <v>223</v>
      </c>
    </row>
    <row r="9" spans="1:3">
      <c t="s" r="A9" s="3">
        <v>208</v>
      </c>
    </row>
    <row r="10" spans="1:3">
      <c t="s" r="A10" s="4">
        <v>224</v>
      </c>
      <c t="s" r="B10" s="4">
        <v>225</v>
      </c>
      <c t="s" r="C10"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6</v>
      </c>
      <c t="s" r="B1" s="2">
        <v>2</v>
      </c>
      <c t="s" r="C1" s="2">
        <v>25</v>
      </c>
    </row>
    <row r="2" spans="1:3">
      <c t="s" r="A2" s="3">
        <v>227</v>
      </c>
    </row>
    <row r="3" spans="1:3">
      <c t="s" r="A3" s="4">
        <v>228</v>
      </c>
      <c t="n" r="B3" s="7">
        <v>172455</v>
      </c>
      <c t="n" r="C3" s="7">
        <v>212288</v>
      </c>
    </row>
    <row r="4" spans="1:3">
      <c t="s" r="A4" s="4">
        <v>215</v>
      </c>
    </row>
    <row r="5" spans="1:3">
      <c t="s" r="A5" s="3">
        <v>227</v>
      </c>
    </row>
    <row r="6" spans="1:3">
      <c t="s" r="A6" s="4">
        <v>228</v>
      </c>
      <c t="n" r="B6" s="5">
        <v>8482</v>
      </c>
      <c t="n" r="C6" s="5">
        <v>8460</v>
      </c>
    </row>
    <row r="7" spans="1:3">
      <c t="s" r="A7" s="4">
        <v>216</v>
      </c>
    </row>
    <row r="8" spans="1:3">
      <c t="s" r="A8" s="3">
        <v>227</v>
      </c>
    </row>
    <row r="9" spans="1:3">
      <c t="s" r="A9" s="4">
        <v>228</v>
      </c>
      <c t="n" r="B9" s="5">
        <v>163973</v>
      </c>
      <c t="n" r="C9" s="5">
        <v>203828</v>
      </c>
    </row>
    <row r="10" spans="1:3">
      <c t="s" r="A10" s="4">
        <v>229</v>
      </c>
    </row>
    <row r="11" spans="1:3">
      <c t="s" r="A11" s="3">
        <v>227</v>
      </c>
    </row>
    <row r="12" spans="1:3">
      <c t="s" r="A12" s="4">
        <v>228</v>
      </c>
      <c t="n" r="B12" s="5">
        <v>8482</v>
      </c>
      <c t="n" r="C12" s="5">
        <v>8460</v>
      </c>
    </row>
    <row r="13" spans="1:3">
      <c t="s" r="A13" s="4">
        <v>230</v>
      </c>
    </row>
    <row r="14" spans="1:3">
      <c t="s" r="A14" s="3">
        <v>227</v>
      </c>
    </row>
    <row r="15" spans="1:3">
      <c t="s" r="A15" s="4">
        <v>228</v>
      </c>
      <c t="n" r="B15" s="5">
        <v>8482</v>
      </c>
      <c t="n" r="C15" s="5">
        <v>8460</v>
      </c>
    </row>
    <row r="16" spans="1:3">
      <c t="s" r="A16" s="4">
        <v>231</v>
      </c>
    </row>
    <row r="17" spans="1:3">
      <c t="s" r="A17" s="3">
        <v>227</v>
      </c>
    </row>
    <row r="18" spans="1:3">
      <c t="s" r="A18" s="4">
        <v>228</v>
      </c>
      <c t="n" r="B18" s="5">
        <v>163973</v>
      </c>
      <c t="n" r="C18" s="5">
        <v>203828</v>
      </c>
    </row>
    <row r="19" spans="1:3">
      <c t="s" r="A19" s="4">
        <v>232</v>
      </c>
    </row>
    <row r="20" spans="1:3">
      <c t="s" r="A20" s="3">
        <v>227</v>
      </c>
    </row>
    <row r="21" spans="1:3">
      <c t="s" r="A21" s="4">
        <v>228</v>
      </c>
      <c t="n" r="B21" s="7">
        <v>163973</v>
      </c>
      <c t="n" r="C21" s="7">
        <v>2038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7</v>
      </c>
      <c t="s" r="B1" s="2">
        <v>2</v>
      </c>
      <c t="s" r="C1" s="2">
        <v>25</v>
      </c>
    </row>
    <row r="2" spans="1:3">
      <c t="s" r="A2" s="3">
        <v>58</v>
      </c>
    </row>
    <row r="3" spans="1:3">
      <c t="s" r="A3" s="4">
        <v>59</v>
      </c>
      <c t="n" r="B3" s="8">
        <v>0.001</v>
      </c>
      <c t="n" r="C3" s="8">
        <v>0.001</v>
      </c>
    </row>
    <row r="4" spans="1:3">
      <c t="s" r="A4" s="4">
        <v>60</v>
      </c>
      <c t="n" r="B4" s="5">
        <v>5000000</v>
      </c>
      <c t="n" r="C4" s="5">
        <v>5000000</v>
      </c>
    </row>
    <row r="5" spans="1:3">
      <c t="s" r="A5" s="4">
        <v>61</v>
      </c>
      <c t="n" r="B5" s="5">
        <v>0</v>
      </c>
      <c t="n" r="C5" s="5">
        <v>0</v>
      </c>
    </row>
    <row r="6" spans="1:3">
      <c t="s" r="A6" s="4">
        <v>62</v>
      </c>
      <c t="n" r="B6" s="5">
        <v>0</v>
      </c>
      <c t="n" r="C6" s="5">
        <v>0</v>
      </c>
    </row>
    <row r="7" spans="1:3">
      <c t="s" r="A7" s="4">
        <v>63</v>
      </c>
      <c t="n" r="B7" s="8">
        <v>0.001</v>
      </c>
      <c t="n" r="C7" s="8">
        <v>0.001</v>
      </c>
    </row>
    <row r="8" spans="1:3">
      <c t="s" r="A8" s="4">
        <v>64</v>
      </c>
      <c t="n" r="B8" s="5">
        <v>145000000</v>
      </c>
      <c t="n" r="C8" s="5">
        <v>145000000</v>
      </c>
    </row>
    <row r="9" spans="1:3">
      <c t="s" r="A9" s="4">
        <v>65</v>
      </c>
      <c t="n" r="B9" s="5">
        <v>30054966</v>
      </c>
      <c t="n" r="C9" s="5">
        <v>29847577</v>
      </c>
    </row>
    <row r="10" spans="1:3">
      <c t="s" r="A10" s="4">
        <v>66</v>
      </c>
      <c t="n" r="B10" s="5">
        <v>30054966</v>
      </c>
      <c t="n" r="C10" s="5">
        <v>29847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t="s" r="A1" s="1">
        <v>233</v>
      </c>
      <c t="s" r="B1" s="2">
        <v>234</v>
      </c>
    </row>
    <row r="2" spans="1:2">
      <c t="s" r="A2" s="3">
        <v>122</v>
      </c>
    </row>
    <row r="3" spans="1:2">
      <c t="s" r="A3" s="4">
        <v>235</v>
      </c>
      <c t="n" r="B3" s="7">
        <v>0</v>
      </c>
    </row>
    <row r="4" spans="1:2">
      <c t="s" r="A4" s="4">
        <v>236</v>
      </c>
      <c t="n" r="B4" s="5">
        <v>0</v>
      </c>
    </row>
    <row r="5" spans="1:2">
      <c t="s" r="A5" s="4">
        <v>237</v>
      </c>
      <c t="n" r="B5" s="5">
        <v>0</v>
      </c>
    </row>
    <row r="6" spans="1:2">
      <c t="s" r="A6" s="4">
        <v>238</v>
      </c>
      <c t="n" r="B6"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9</v>
      </c>
      <c t="s" r="B1" s="2">
        <v>68</v>
      </c>
      <c t="s" r="D1" s="2">
        <v>1</v>
      </c>
    </row>
    <row r="2" spans="1:5">
      <c t="s" r="B2" s="2">
        <v>2</v>
      </c>
      <c t="s" r="C2" s="2">
        <v>69</v>
      </c>
      <c t="s" r="D2" s="2">
        <v>2</v>
      </c>
      <c t="s" r="E2" s="2">
        <v>69</v>
      </c>
    </row>
    <row r="3" spans="1:5">
      <c t="s" r="A3" s="3">
        <v>240</v>
      </c>
    </row>
    <row r="4" spans="1:5">
      <c t="s" r="A4" s="4">
        <v>241</v>
      </c>
      <c t="n" r="B4" s="7">
        <v>4687</v>
      </c>
      <c t="n" r="C4" s="7">
        <v>6015</v>
      </c>
      <c t="n" r="D4" s="7">
        <v>14374</v>
      </c>
      <c t="n" r="E4" s="7">
        <v>12030</v>
      </c>
    </row>
    <row r="5" spans="1:5">
      <c t="s" r="A5" s="4">
        <v>242</v>
      </c>
    </row>
    <row r="6" spans="1:5">
      <c t="s" r="A6" s="3">
        <v>240</v>
      </c>
    </row>
    <row r="7" spans="1:5">
      <c t="s" r="A7" s="4">
        <v>241</v>
      </c>
      <c t="n" r="B7" s="5">
        <v>4687</v>
      </c>
      <c t="n" r="C7" s="5">
        <v>6015</v>
      </c>
      <c t="n" r="D7" s="5">
        <v>14374</v>
      </c>
      <c t="n" r="E7" s="5">
        <v>12030</v>
      </c>
    </row>
    <row r="8" spans="1:5">
      <c t="s" r="A8" s="4">
        <v>243</v>
      </c>
    </row>
    <row r="9" spans="1:5">
      <c t="s" r="A9" s="3">
        <v>240</v>
      </c>
    </row>
    <row r="10" spans="1:5">
      <c t="s" r="A10" s="4">
        <v>241</v>
      </c>
      <c t="n" r="B10" s="5">
        <v>312</v>
      </c>
      <c t="n" r="C10" s="5">
        <v>312</v>
      </c>
      <c t="n" r="D10" s="5">
        <v>5624</v>
      </c>
      <c t="n" r="E10" s="5">
        <v>624</v>
      </c>
    </row>
    <row r="11" spans="1:5">
      <c t="s" r="A11" s="4">
        <v>244</v>
      </c>
    </row>
    <row r="12" spans="1:5">
      <c t="s" r="A12" s="3">
        <v>240</v>
      </c>
    </row>
    <row r="13" spans="1:5">
      <c t="s" r="A13" s="4">
        <v>241</v>
      </c>
      <c t="n" r="B13" s="5">
        <v>312</v>
      </c>
      <c t="n" r="C13" s="5">
        <v>312</v>
      </c>
      <c t="n" r="D13" s="5">
        <v>624</v>
      </c>
      <c t="n" r="E13" s="5">
        <v>624</v>
      </c>
    </row>
    <row r="14" spans="1:5">
      <c t="s" r="A14" s="4">
        <v>245</v>
      </c>
    </row>
    <row r="15" spans="1:5">
      <c t="s" r="A15" s="3">
        <v>240</v>
      </c>
    </row>
    <row r="16" spans="1:5">
      <c t="s" r="A16" s="4">
        <v>241</v>
      </c>
      <c t="n" r="D16" s="5">
        <v>5000</v>
      </c>
    </row>
    <row r="17" spans="1:5">
      <c t="s" r="A17" s="4">
        <v>246</v>
      </c>
    </row>
    <row r="18" spans="1:5">
      <c t="s" r="A18" s="3">
        <v>240</v>
      </c>
    </row>
    <row r="19" spans="1:5">
      <c t="s" r="A19" s="4">
        <v>241</v>
      </c>
      <c t="n" r="B19" s="5">
        <v>1111</v>
      </c>
      <c t="n" r="C19" s="5">
        <v>2439</v>
      </c>
      <c t="n" r="D19" s="5">
        <v>2222</v>
      </c>
      <c t="n" r="E19" s="5">
        <v>4878</v>
      </c>
    </row>
    <row r="20" spans="1:5">
      <c t="s" r="A20" s="4">
        <v>247</v>
      </c>
    </row>
    <row r="21" spans="1:5">
      <c t="s" r="A21" s="3">
        <v>240</v>
      </c>
    </row>
    <row r="22" spans="1:5">
      <c t="s" r="A22" s="4">
        <v>241</v>
      </c>
      <c t="n" r="B22" s="5">
        <v>1111</v>
      </c>
      <c t="n" r="C22" s="5">
        <v>2439</v>
      </c>
      <c t="n" r="D22" s="5">
        <v>2222</v>
      </c>
      <c t="n" r="E22" s="5">
        <v>4878</v>
      </c>
    </row>
    <row r="23" spans="1:5">
      <c t="s" r="A23" s="4">
        <v>248</v>
      </c>
    </row>
    <row r="24" spans="1:5">
      <c t="s" r="A24" s="3">
        <v>240</v>
      </c>
    </row>
    <row r="25" spans="1:5">
      <c t="s" r="A25" s="4">
        <v>241</v>
      </c>
      <c t="n" r="B25" s="5">
        <v>3264</v>
      </c>
      <c t="n" r="C25" s="5">
        <v>3264</v>
      </c>
      <c t="n" r="D25" s="5">
        <v>6528</v>
      </c>
      <c t="n" r="E25" s="5">
        <v>6528</v>
      </c>
    </row>
    <row r="26" spans="1:5">
      <c t="s" r="A26" s="4">
        <v>249</v>
      </c>
    </row>
    <row r="27" spans="1:5">
      <c t="s" r="A27" s="3">
        <v>240</v>
      </c>
    </row>
    <row r="28" spans="1:5">
      <c t="s" r="A28" s="4">
        <v>241</v>
      </c>
      <c t="n" r="B28" s="7">
        <v>3264</v>
      </c>
      <c t="n" r="C28" s="7">
        <v>3264</v>
      </c>
      <c t="n" r="D28" s="7">
        <v>6528</v>
      </c>
      <c t="n" r="E28" s="7">
        <v>65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50</v>
      </c>
      <c t="s" r="B1" s="2">
        <v>1</v>
      </c>
    </row>
    <row r="2" spans="1:2">
      <c t="s" r="B2" s="2">
        <v>234</v>
      </c>
    </row>
    <row r="3" spans="1:2">
      <c t="s" r="A3" s="3">
        <v>251</v>
      </c>
    </row>
    <row r="4" spans="1:2">
      <c t="s" r="A4" s="4">
        <v>252</v>
      </c>
      <c t="n" r="B4" s="7">
        <v>5</v>
      </c>
    </row>
    <row r="5" spans="1:2">
      <c t="s" r="A5" s="4">
        <v>253</v>
      </c>
      <c t="n" r="B5" s="5">
        <v>76</v>
      </c>
    </row>
    <row r="6" spans="1:2">
      <c t="s" r="A6" s="4">
        <v>254</v>
      </c>
      <c t="n" r="B6" s="5">
        <v>309</v>
      </c>
    </row>
    <row r="7" spans="1:2">
      <c t="s" r="A7" s="4">
        <v>255</v>
      </c>
      <c t="n" r="B7" s="5">
        <v>280</v>
      </c>
    </row>
    <row r="8" spans="1:2">
      <c t="s" r="A8" s="4">
        <v>256</v>
      </c>
      <c t="n" r="B8" s="5">
        <v>665</v>
      </c>
    </row>
    <row r="9" spans="1:2">
      <c t="s" r="A9" s="4">
        <v>257</v>
      </c>
    </row>
    <row r="10" spans="1:2">
      <c t="s" r="A10" s="3">
        <v>251</v>
      </c>
    </row>
    <row r="11" spans="1:2">
      <c t="s" r="A11" s="4">
        <v>258</v>
      </c>
      <c t="n" r="B11" s="5">
        <v>16</v>
      </c>
    </row>
    <row r="12" spans="1:2">
      <c t="s" r="A12" s="4">
        <v>259</v>
      </c>
      <c t="n" r="B12" s="5">
        <v>5</v>
      </c>
    </row>
    <row r="13" spans="1:2">
      <c t="s" r="A13" s="4">
        <v>260</v>
      </c>
    </row>
    <row r="14" spans="1:2">
      <c t="s" r="A14" s="3">
        <v>251</v>
      </c>
    </row>
    <row r="15" spans="1:2">
      <c t="s" r="A15" s="4">
        <v>259</v>
      </c>
      <c t="n" r="B15" s="5">
        <v>10</v>
      </c>
    </row>
    <row r="16" spans="1:2">
      <c t="s" r="A16" s="4">
        <v>261</v>
      </c>
      <c t="n" r="B16" s="7">
        <v>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t="s" r="A1" s="1">
        <v>262</v>
      </c>
      <c t="s" r="B1" s="2">
        <v>183</v>
      </c>
    </row>
    <row r="2" spans="1:2">
      <c t="s" r="A2" s="3">
        <v>240</v>
      </c>
    </row>
    <row r="3" spans="1:2">
      <c t="s" r="A3" s="4">
        <v>263</v>
      </c>
      <c t="n" r="B3" s="7">
        <v>10</v>
      </c>
    </row>
    <row r="4" spans="1:2">
      <c t="s" r="A4" s="4">
        <v>264</v>
      </c>
      <c t="n" r="B4" s="5">
        <v>185</v>
      </c>
    </row>
    <row r="5" spans="1:2">
      <c t="s" r="A5" s="4">
        <v>265</v>
      </c>
    </row>
    <row r="6" spans="1:2">
      <c t="s" r="A6" s="3">
        <v>240</v>
      </c>
    </row>
    <row r="7" spans="1:2">
      <c t="s" r="A7" s="4">
        <v>264</v>
      </c>
      <c t="n" r="B7" s="5">
        <v>1000</v>
      </c>
    </row>
    <row r="8" spans="1:2">
      <c t="s" r="A8" s="4">
        <v>266</v>
      </c>
    </row>
    <row r="9" spans="1:2">
      <c t="s" r="A9" s="3">
        <v>240</v>
      </c>
    </row>
    <row r="10" spans="1:2">
      <c t="s" r="A10" s="4">
        <v>263</v>
      </c>
      <c t="n" r="B10" s="5">
        <v>55</v>
      </c>
    </row>
    <row r="11" spans="1:2">
      <c t="s" r="A11" s="4">
        <v>264</v>
      </c>
      <c t="n" r="B11" s="5">
        <v>135</v>
      </c>
    </row>
    <row r="12" spans="1:2">
      <c t="s" r="A12" s="4">
        <v>267</v>
      </c>
    </row>
    <row r="13" spans="1:2">
      <c t="s" r="A13" s="3">
        <v>240</v>
      </c>
    </row>
    <row r="14" spans="1:2">
      <c t="s" r="A14" s="4">
        <v>264</v>
      </c>
      <c t="n" r="B14" s="11">
        <v>862.5</v>
      </c>
    </row>
    <row r="15" spans="1:2">
      <c t="s" r="A15" s="4">
        <v>268</v>
      </c>
    </row>
    <row r="16" spans="1:2">
      <c t="s" r="A16" s="3">
        <v>240</v>
      </c>
    </row>
    <row r="17" spans="1:2">
      <c t="s" r="A17" s="4">
        <v>263</v>
      </c>
      <c t="n" r="B17" s="5">
        <v>22</v>
      </c>
    </row>
    <row r="18" spans="1:2">
      <c t="s" r="A18" s="4">
        <v>264</v>
      </c>
      <c t="n" r="B18" s="5">
        <v>50</v>
      </c>
    </row>
    <row r="19" spans="1:2">
      <c t="s" r="A19" s="4">
        <v>269</v>
      </c>
    </row>
    <row r="20" spans="1:2">
      <c t="s" r="A20" s="3">
        <v>240</v>
      </c>
    </row>
    <row r="21" spans="1:2">
      <c t="s" r="A21" s="4">
        <v>264</v>
      </c>
      <c t="n" r="B21" s="7">
        <v>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t="s" r="A1" s="1">
        <v>270</v>
      </c>
      <c t="s" r="B1" s="2">
        <v>271</v>
      </c>
    </row>
    <row r="2" spans="1:2">
      <c t="s" r="A2" s="3">
        <v>251</v>
      </c>
    </row>
    <row r="3" spans="1:2">
      <c t="s" r="A3" s="4">
        <v>263</v>
      </c>
      <c t="n" r="B3" s="10">
        <v>87.5</v>
      </c>
    </row>
    <row r="4" spans="1:2">
      <c t="s" r="A4" s="4">
        <v>272</v>
      </c>
      <c t="n" r="B4" s="7">
        <v>2800</v>
      </c>
    </row>
    <row r="5" spans="1:2">
      <c t="s" r="A5" s="4">
        <v>273</v>
      </c>
      <c t="n" r="B5" s="5">
        <v>6</v>
      </c>
    </row>
    <row r="6" spans="1:2">
      <c t="s" r="A6" s="4">
        <v>274</v>
      </c>
      <c t="n" r="B6" s="5">
        <v>5</v>
      </c>
    </row>
    <row r="7" spans="1:2">
      <c t="s" r="A7" s="4">
        <v>275</v>
      </c>
      <c t="s" r="B7" s="4">
        <v>276</v>
      </c>
    </row>
    <row r="8" spans="1:2">
      <c t="s" r="A8" s="4">
        <v>277</v>
      </c>
    </row>
    <row r="9" spans="1:2">
      <c t="s" r="A9" s="3">
        <v>251</v>
      </c>
    </row>
    <row r="10" spans="1:2">
      <c t="s" r="A10" s="4">
        <v>263</v>
      </c>
      <c t="n" r="B10" s="7">
        <v>240</v>
      </c>
    </row>
    <row r="11" spans="1:2">
      <c t="s" r="A11" s="4">
        <v>266</v>
      </c>
    </row>
    <row r="12" spans="1:2">
      <c t="s" r="A12" s="3">
        <v>251</v>
      </c>
    </row>
    <row r="13" spans="1:2">
      <c t="s" r="A13" s="4">
        <v>272</v>
      </c>
      <c t="n" r="B13" s="5">
        <v>2700</v>
      </c>
    </row>
    <row r="14" spans="1:2">
      <c t="s" r="A14" s="4">
        <v>268</v>
      </c>
    </row>
    <row r="15" spans="1:2">
      <c t="s" r="A15" s="3">
        <v>251</v>
      </c>
    </row>
    <row r="16" spans="1:2">
      <c t="s" r="A16" s="4">
        <v>272</v>
      </c>
      <c t="n" r="B16" s="7">
        <v>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5"/>
    <col customWidth="1" max="7" min="7" width="25"/>
    <col customWidth="1" max="8" min="8" width="14"/>
  </cols>
  <sheetData>
    <row r="1" spans="1:8">
      <c t="s" r="A1" s="1">
        <v>278</v>
      </c>
      <c t="s" r="B1" s="2">
        <v>279</v>
      </c>
      <c t="s" r="C1" s="2">
        <v>280</v>
      </c>
      <c t="s" r="D1" s="2">
        <v>2</v>
      </c>
      <c t="s" r="E1" s="2">
        <v>69</v>
      </c>
      <c t="s" r="F1" s="2">
        <v>2</v>
      </c>
      <c t="s" r="G1" s="2">
        <v>69</v>
      </c>
      <c t="s" r="H1" s="2">
        <v>25</v>
      </c>
    </row>
    <row r="2" spans="1:8">
      <c t="s" r="A2" s="3">
        <v>281</v>
      </c>
    </row>
    <row r="3" spans="1:8">
      <c t="s" r="A3" s="4">
        <v>282</v>
      </c>
      <c t="n" r="D3" s="5">
        <v>3779000</v>
      </c>
      <c t="n" r="F3" s="5">
        <v>3779000</v>
      </c>
      <c t="n" r="H3" s="5">
        <v>3822000</v>
      </c>
    </row>
    <row r="4" spans="1:8">
      <c t="s" r="A4" s="4">
        <v>283</v>
      </c>
      <c t="n" r="F4" s="5">
        <v>1194000</v>
      </c>
    </row>
    <row r="5" spans="1:8">
      <c t="s" r="A5" s="4">
        <v>284</v>
      </c>
      <c t="n" r="F5" s="9">
        <v>15.15</v>
      </c>
    </row>
    <row r="6" spans="1:8">
      <c t="s" r="A6" s="4">
        <v>285</v>
      </c>
      <c t="s" r="D6" s="4">
        <v>286</v>
      </c>
      <c t="s" r="E6" s="4">
        <v>286</v>
      </c>
      <c t="s" r="F6" s="4">
        <v>286</v>
      </c>
      <c t="s" r="G6" s="4">
        <v>286</v>
      </c>
    </row>
    <row r="7" spans="1:8">
      <c t="s" r="A7" s="4">
        <v>287</v>
      </c>
      <c t="s" r="D7" s="4">
        <v>288</v>
      </c>
      <c t="s" r="E7" s="4">
        <v>289</v>
      </c>
      <c t="s" r="F7" s="4">
        <v>290</v>
      </c>
      <c t="s" r="G7" s="4">
        <v>291</v>
      </c>
    </row>
    <row r="8" spans="1:8">
      <c t="s" r="A8" s="4">
        <v>292</v>
      </c>
      <c t="s" r="D8" s="4">
        <v>293</v>
      </c>
      <c t="s" r="E8" s="4">
        <v>294</v>
      </c>
      <c t="s" r="F8" s="4">
        <v>295</v>
      </c>
      <c t="s" r="G8" s="4">
        <v>296</v>
      </c>
    </row>
    <row r="9" spans="1:8">
      <c t="s" r="A9" s="4">
        <v>297</v>
      </c>
      <c t="s" r="D9" s="4">
        <v>298</v>
      </c>
      <c t="s" r="E9" s="4">
        <v>298</v>
      </c>
      <c t="s" r="F9" s="4">
        <v>298</v>
      </c>
      <c t="s" r="G9" s="4">
        <v>298</v>
      </c>
    </row>
    <row r="10" spans="1:8">
      <c t="s" r="A10" s="4">
        <v>299</v>
      </c>
      <c t="n" r="D10" s="7">
        <v>2417</v>
      </c>
      <c t="n" r="E10" s="7">
        <v>1507</v>
      </c>
      <c t="n" r="F10" s="7">
        <v>4804</v>
      </c>
      <c t="n" r="G10" s="7">
        <v>2197</v>
      </c>
    </row>
    <row r="11" spans="1:8">
      <c t="s" r="A11" s="4">
        <v>300</v>
      </c>
      <c t="n" r="D11" s="5">
        <v>15500</v>
      </c>
      <c t="n" r="F11" s="7">
        <v>15500</v>
      </c>
    </row>
    <row r="12" spans="1:8">
      <c t="s" r="A12" s="4">
        <v>301</v>
      </c>
    </row>
    <row r="13" spans="1:8">
      <c t="s" r="A13" s="3">
        <v>281</v>
      </c>
    </row>
    <row r="14" spans="1:8">
      <c t="s" r="A14" s="4">
        <v>302</v>
      </c>
      <c t="n" r="C14" s="5">
        <v>293980</v>
      </c>
      <c t="n" r="F14" s="5">
        <v>0</v>
      </c>
    </row>
    <row r="15" spans="1:8">
      <c t="s" r="A15" s="4">
        <v>303</v>
      </c>
      <c t="s" r="C15" s="4">
        <v>304</v>
      </c>
    </row>
    <row r="16" spans="1:8">
      <c t="s" r="A16" s="4">
        <v>305</v>
      </c>
      <c t="s" r="F16" s="4">
        <v>306</v>
      </c>
    </row>
    <row r="17" spans="1:8">
      <c t="s" r="A17" s="4">
        <v>299</v>
      </c>
      <c t="n" r="D17" s="5">
        <v>700</v>
      </c>
      <c t="n" r="F17" s="7">
        <v>1400</v>
      </c>
    </row>
    <row r="18" spans="1:8">
      <c t="s" r="A18" s="4">
        <v>300</v>
      </c>
      <c t="n" r="D18" s="7">
        <v>5200</v>
      </c>
      <c t="n" r="F18" s="7">
        <v>5200</v>
      </c>
    </row>
    <row r="19" spans="1:8">
      <c t="s" r="A19" s="4">
        <v>307</v>
      </c>
      <c t="s" r="F19" s="4">
        <v>308</v>
      </c>
    </row>
    <row r="20" spans="1:8">
      <c t="s" r="A20" s="4">
        <v>309</v>
      </c>
    </row>
    <row r="21" spans="1:8">
      <c t="s" r="A21" s="3">
        <v>281</v>
      </c>
    </row>
    <row r="22" spans="1:8">
      <c t="s" r="A22" s="4">
        <v>310</v>
      </c>
      <c t="s" r="F22" s="4">
        <v>311</v>
      </c>
    </row>
    <row r="23" spans="1:8">
      <c t="s" r="A23" s="4">
        <v>312</v>
      </c>
    </row>
    <row r="24" spans="1:8">
      <c t="s" r="A24" s="3">
        <v>281</v>
      </c>
    </row>
    <row r="25" spans="1:8">
      <c t="s" r="A25" s="4">
        <v>307</v>
      </c>
      <c t="s" r="F25" s="4">
        <v>313</v>
      </c>
    </row>
    <row r="26" spans="1:8">
      <c t="s" r="A26" s="4">
        <v>314</v>
      </c>
    </row>
    <row r="27" spans="1:8">
      <c t="s" r="A27" s="3">
        <v>281</v>
      </c>
    </row>
    <row r="28" spans="1:8">
      <c t="s" r="A28" s="4">
        <v>315</v>
      </c>
      <c t="n" r="D28" s="5">
        <v>892454</v>
      </c>
      <c t="n" r="F28" s="5">
        <v>892454</v>
      </c>
    </row>
    <row r="29" spans="1:8">
      <c t="s" r="A29" s="4">
        <v>316</v>
      </c>
      <c t="s" r="F29" s="4">
        <v>317</v>
      </c>
    </row>
    <row r="30" spans="1:8">
      <c t="s" r="A30" s="4">
        <v>318</v>
      </c>
      <c t="s" r="F30" s="4">
        <v>319</v>
      </c>
    </row>
    <row r="31" spans="1:8">
      <c t="s" r="A31" s="4">
        <v>320</v>
      </c>
      <c t="s" r="F31" s="4">
        <v>321</v>
      </c>
    </row>
    <row r="32" spans="1:8">
      <c t="s" r="A32" s="4">
        <v>283</v>
      </c>
      <c t="n" r="B32" s="5">
        <v>298475</v>
      </c>
      <c t="n" r="D32" s="5">
        <v>783121</v>
      </c>
      <c t="n" r="F32" s="5">
        <v>783121</v>
      </c>
    </row>
    <row r="33" spans="1:8">
      <c t="s" r="A33" s="4">
        <v>322</v>
      </c>
      <c t="n" r="F33" s="5">
        <v>43424</v>
      </c>
    </row>
    <row r="34" spans="1:8">
      <c t="s" r="A34" s="4">
        <v>285</v>
      </c>
      <c t="s" r="F34" s="4">
        <v>321</v>
      </c>
    </row>
    <row r="35" spans="1:8">
      <c t="s" r="A35" s="4">
        <v>297</v>
      </c>
      <c t="s" r="F35" s="4">
        <v>298</v>
      </c>
    </row>
    <row r="36" spans="1:8">
      <c t="s" r="A36" s="4">
        <v>323</v>
      </c>
    </row>
    <row r="37" spans="1:8">
      <c t="s" r="A37" s="3">
        <v>281</v>
      </c>
    </row>
    <row r="38" spans="1:8">
      <c t="s" r="A38" s="4">
        <v>287</v>
      </c>
      <c t="s" r="F38" s="4">
        <v>324</v>
      </c>
    </row>
    <row r="39" spans="1:8">
      <c t="s" r="A39" s="4">
        <v>292</v>
      </c>
      <c t="s" r="F39" s="4">
        <v>325</v>
      </c>
    </row>
    <row r="40" spans="1:8">
      <c t="s" r="A40" s="4">
        <v>326</v>
      </c>
    </row>
    <row r="41" spans="1:8">
      <c t="s" r="A41" s="3">
        <v>281</v>
      </c>
    </row>
    <row r="42" spans="1:8">
      <c t="s" r="A42" s="4">
        <v>287</v>
      </c>
      <c t="s" r="F42" s="4">
        <v>327</v>
      </c>
    </row>
    <row r="43" spans="1:8">
      <c t="s" r="A43" s="4">
        <v>292</v>
      </c>
      <c t="s" r="F43" s="4">
        <v>328</v>
      </c>
    </row>
    <row r="44" spans="1:8">
      <c t="s" r="A44" s="4">
        <v>329</v>
      </c>
    </row>
    <row r="45" spans="1:8">
      <c t="s" r="A45" s="3">
        <v>281</v>
      </c>
    </row>
    <row r="46" spans="1:8">
      <c t="s" r="A46" s="4">
        <v>315</v>
      </c>
      <c t="n" r="D46" s="5">
        <v>2981839</v>
      </c>
      <c t="n" r="F46" s="5">
        <v>2981839</v>
      </c>
    </row>
    <row r="47" spans="1:8">
      <c t="s" r="A47" s="4">
        <v>282</v>
      </c>
      <c t="n" r="D47" s="5">
        <v>1590627</v>
      </c>
      <c t="n" r="F47" s="5">
        <v>1590627</v>
      </c>
    </row>
    <row r="48" spans="1:8">
      <c t="s" r="A48" s="4">
        <v>283</v>
      </c>
      <c t="n" r="B48" s="5">
        <v>1193903</v>
      </c>
    </row>
    <row r="49" spans="1:8">
      <c t="s" r="A49" s="4">
        <v>330</v>
      </c>
    </row>
    <row r="50" spans="1:8">
      <c t="s" r="A50" s="3">
        <v>281</v>
      </c>
    </row>
    <row r="51" spans="1:8">
      <c t="s" r="A51" s="4">
        <v>282</v>
      </c>
      <c t="n" r="D51" s="5">
        <v>1899557</v>
      </c>
      <c t="n" r="F51" s="5">
        <v>18995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r="1" spans="1:2">
      <c t="s" r="A1" s="1">
        <v>331</v>
      </c>
      <c t="s" r="B1" s="2">
        <v>1</v>
      </c>
    </row>
    <row r="2" spans="1:2">
      <c t="s" r="B2" s="2">
        <v>2</v>
      </c>
    </row>
    <row r="3" spans="1:2">
      <c t="s" r="A3" s="3">
        <v>281</v>
      </c>
    </row>
    <row r="4" spans="1:2">
      <c t="s" r="A4" s="4">
        <v>332</v>
      </c>
      <c t="n" r="B4" s="5">
        <v>19000</v>
      </c>
    </row>
    <row r="5" spans="1:2">
      <c t="s" r="A5" s="4">
        <v>333</v>
      </c>
      <c t="n" r="B5" s="5">
        <v>1194000</v>
      </c>
    </row>
    <row r="6" spans="1:2">
      <c t="s" r="A6" s="4">
        <v>334</v>
      </c>
      <c t="n" r="B6" s="5">
        <v>-171000</v>
      </c>
    </row>
    <row r="7" spans="1:2">
      <c t="s" r="A7" s="4">
        <v>335</v>
      </c>
      <c t="n" r="B7" s="5">
        <v>0</v>
      </c>
    </row>
    <row r="8" spans="1:2">
      <c t="s" r="A8" s="4">
        <v>336</v>
      </c>
      <c t="n" r="B8" s="5">
        <v>46000</v>
      </c>
    </row>
    <row r="9" spans="1:2">
      <c t="s" r="A9" s="4">
        <v>337</v>
      </c>
      <c t="n" r="B9" s="5">
        <v>1093000</v>
      </c>
    </row>
    <row r="10" spans="1:2">
      <c t="s" r="A10" s="4">
        <v>338</v>
      </c>
      <c t="n" r="B10" s="5">
        <v>3822000</v>
      </c>
    </row>
    <row r="11" spans="1:2">
      <c t="s" r="A11" s="4">
        <v>339</v>
      </c>
      <c t="n" r="B11" s="5">
        <v>0</v>
      </c>
    </row>
    <row r="12" spans="1:2">
      <c t="s" r="A12" s="4">
        <v>340</v>
      </c>
      <c t="n" r="B12" s="5">
        <v>171000</v>
      </c>
    </row>
    <row r="13" spans="1:2">
      <c t="s" r="A13" s="4">
        <v>341</v>
      </c>
      <c t="n" r="B13" s="5">
        <v>-163000</v>
      </c>
    </row>
    <row r="14" spans="1:2">
      <c t="s" r="A14" s="4">
        <v>342</v>
      </c>
      <c t="n" r="B14" s="5">
        <v>-46000</v>
      </c>
    </row>
    <row r="15" spans="1:2">
      <c t="s" r="A15" s="4">
        <v>343</v>
      </c>
      <c t="n" r="B15" s="5">
        <v>-5000</v>
      </c>
    </row>
    <row r="16" spans="1:2">
      <c t="s" r="A16" s="4">
        <v>344</v>
      </c>
      <c t="n" r="B16" s="5">
        <v>3779000</v>
      </c>
    </row>
    <row r="17" spans="1:2">
      <c t="s" r="A17" s="4">
        <v>301</v>
      </c>
    </row>
    <row r="18" spans="1:2">
      <c t="s" r="A18" s="3">
        <v>281</v>
      </c>
    </row>
    <row r="19" spans="1:2">
      <c t="s" r="A19" s="4">
        <v>345</v>
      </c>
      <c t="n" r="B19" s="5">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68</v>
      </c>
      <c t="s" r="D1" s="2">
        <v>1</v>
      </c>
    </row>
    <row r="2" spans="1:5">
      <c t="s" r="B2" s="2">
        <v>2</v>
      </c>
      <c t="s" r="C2" s="2">
        <v>69</v>
      </c>
      <c t="s" r="D2" s="2">
        <v>2</v>
      </c>
      <c t="s" r="E2" s="2">
        <v>69</v>
      </c>
    </row>
    <row r="3" spans="1:5">
      <c t="s" r="A3" s="3">
        <v>347</v>
      </c>
    </row>
    <row r="4" spans="1:5">
      <c t="s" r="A4" s="4">
        <v>93</v>
      </c>
      <c t="n" r="B4" s="7">
        <v>2417</v>
      </c>
      <c t="n" r="C4" s="7">
        <v>1507</v>
      </c>
      <c t="n" r="D4" s="7">
        <v>4804</v>
      </c>
      <c t="n" r="E4" s="7">
        <v>2197</v>
      </c>
    </row>
    <row r="5" spans="1:5">
      <c t="s" r="A5" s="4">
        <v>348</v>
      </c>
    </row>
    <row r="6" spans="1:5">
      <c t="s" r="A6" s="3">
        <v>347</v>
      </c>
    </row>
    <row r="7" spans="1:5">
      <c t="s" r="A7" s="4">
        <v>93</v>
      </c>
      <c t="n" r="B7" s="5">
        <v>1326</v>
      </c>
      <c t="n" r="C7" s="5">
        <v>977</v>
      </c>
      <c t="n" r="D7" s="5">
        <v>2650</v>
      </c>
      <c t="n" r="E7" s="5">
        <v>1388</v>
      </c>
    </row>
    <row r="8" spans="1:5">
      <c t="s" r="A8" s="4">
        <v>349</v>
      </c>
    </row>
    <row r="9" spans="1:5">
      <c t="s" r="A9" s="3">
        <v>347</v>
      </c>
    </row>
    <row r="10" spans="1:5">
      <c t="s" r="A10" s="4">
        <v>93</v>
      </c>
      <c t="n" r="B10" s="7">
        <v>1091</v>
      </c>
      <c t="n" r="C10" s="7">
        <v>530</v>
      </c>
      <c t="n" r="D10" s="7">
        <v>2154</v>
      </c>
      <c t="n" r="E10" s="7">
        <v>8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350</v>
      </c>
      <c t="s" r="B1" s="2">
        <v>68</v>
      </c>
      <c t="s" r="D1" s="2">
        <v>1</v>
      </c>
    </row>
    <row r="2" spans="1:5">
      <c t="s" r="B2" s="2">
        <v>2</v>
      </c>
      <c t="s" r="C2" s="2">
        <v>69</v>
      </c>
      <c t="s" r="D2" s="2">
        <v>2</v>
      </c>
      <c t="s" r="E2" s="2">
        <v>69</v>
      </c>
    </row>
    <row r="3" spans="1:5">
      <c t="s" r="A3" s="3">
        <v>127</v>
      </c>
    </row>
    <row r="4" spans="1:5">
      <c t="s" r="A4" s="4">
        <v>351</v>
      </c>
      <c t="s" r="B4" s="4">
        <v>288</v>
      </c>
      <c t="s" r="C4" s="4">
        <v>289</v>
      </c>
      <c t="s" r="D4" s="4">
        <v>290</v>
      </c>
      <c t="s" r="E4" s="4">
        <v>291</v>
      </c>
    </row>
    <row r="5" spans="1:5">
      <c t="s" r="A5" s="4">
        <v>352</v>
      </c>
      <c t="s" r="B5" s="4">
        <v>286</v>
      </c>
      <c t="s" r="C5" s="4">
        <v>286</v>
      </c>
      <c t="s" r="D5" s="4">
        <v>286</v>
      </c>
      <c t="s" r="E5" s="4">
        <v>286</v>
      </c>
    </row>
    <row r="6" spans="1:5">
      <c t="s" r="A6" s="4">
        <v>353</v>
      </c>
      <c t="s" r="B6" s="4">
        <v>293</v>
      </c>
      <c t="s" r="C6" s="4">
        <v>294</v>
      </c>
      <c t="s" r="D6" s="4">
        <v>295</v>
      </c>
      <c t="s" r="E6" s="4">
        <v>296</v>
      </c>
    </row>
    <row r="7" spans="1:5">
      <c t="s" r="A7" s="4">
        <v>354</v>
      </c>
      <c t="s" r="B7" s="4">
        <v>298</v>
      </c>
      <c t="s" r="C7" s="4">
        <v>298</v>
      </c>
      <c t="s" r="D7" s="4">
        <v>298</v>
      </c>
      <c t="s" r="E7" s="4">
        <v>2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55</v>
      </c>
      <c t="s" r="B1" s="2">
        <v>68</v>
      </c>
      <c t="s" r="D1" s="2">
        <v>1</v>
      </c>
    </row>
    <row r="2" spans="1:5">
      <c t="s" r="B2" s="2">
        <v>2</v>
      </c>
      <c t="s" r="C2" s="2">
        <v>69</v>
      </c>
      <c t="s" r="D2" s="2">
        <v>2</v>
      </c>
      <c t="s" r="E2" s="2">
        <v>69</v>
      </c>
    </row>
    <row r="3" spans="1:5">
      <c t="s" r="A3" s="3">
        <v>130</v>
      </c>
    </row>
    <row r="4" spans="1:5">
      <c t="s" r="A4" s="4">
        <v>79</v>
      </c>
      <c t="n" r="B4" s="7">
        <v>12</v>
      </c>
      <c t="n" r="C4" s="7">
        <v>11</v>
      </c>
      <c t="n" r="D4" s="7">
        <v>23</v>
      </c>
      <c t="n" r="E4" s="7">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687</v>
      </c>
      <c t="n" r="C4" s="7">
        <v>6015</v>
      </c>
      <c t="n" r="D4" s="7">
        <v>14374</v>
      </c>
      <c t="n" r="E4" s="7">
        <v>12030</v>
      </c>
    </row>
    <row r="5" spans="1:5">
      <c t="s" r="A5" s="3">
        <v>72</v>
      </c>
    </row>
    <row r="6" spans="1:5">
      <c t="s" r="A6" s="4">
        <v>73</v>
      </c>
      <c t="n" r="B6" s="5">
        <v>22045</v>
      </c>
      <c t="n" r="C6" s="5">
        <v>18167</v>
      </c>
      <c t="n" r="D6" s="5">
        <v>41478</v>
      </c>
      <c t="n" r="E6" s="5">
        <v>34876</v>
      </c>
    </row>
    <row r="7" spans="1:5">
      <c t="s" r="A7" s="4">
        <v>74</v>
      </c>
      <c t="n" r="B7" s="5">
        <v>4277</v>
      </c>
      <c t="n" r="C7" s="5">
        <v>3440</v>
      </c>
      <c t="n" r="D7" s="5">
        <v>9071</v>
      </c>
      <c t="n" r="E7" s="5">
        <v>6653</v>
      </c>
    </row>
    <row r="8" spans="1:5">
      <c t="s" r="A8" s="4">
        <v>75</v>
      </c>
      <c t="n" r="B8" s="5">
        <v>26322</v>
      </c>
      <c t="n" r="C8" s="5">
        <v>21607</v>
      </c>
      <c t="n" r="D8" s="5">
        <v>50549</v>
      </c>
      <c t="n" r="E8" s="5">
        <v>41529</v>
      </c>
    </row>
    <row r="9" spans="1:5">
      <c t="s" r="A9" s="4">
        <v>76</v>
      </c>
      <c t="n" r="B9" s="5">
        <v>-21635</v>
      </c>
      <c t="n" r="C9" s="5">
        <v>-15592</v>
      </c>
      <c t="n" r="D9" s="5">
        <v>-36175</v>
      </c>
      <c t="n" r="E9" s="5">
        <v>-29499</v>
      </c>
    </row>
    <row r="10" spans="1:5">
      <c t="s" r="A10" s="4">
        <v>77</v>
      </c>
      <c t="n" r="B10" s="5">
        <v>27</v>
      </c>
      <c t="n" r="C10" s="5">
        <v>6</v>
      </c>
      <c t="n" r="D10" s="5">
        <v>49</v>
      </c>
      <c t="n" r="E10" s="5">
        <v>44</v>
      </c>
    </row>
    <row r="11" spans="1:5">
      <c t="s" r="A11" s="4">
        <v>78</v>
      </c>
      <c t="n" r="B11" s="5">
        <v>-21608</v>
      </c>
      <c t="n" r="C11" s="5">
        <v>-15586</v>
      </c>
      <c t="n" r="D11" s="5">
        <v>-36126</v>
      </c>
      <c t="n" r="E11" s="5">
        <v>-29455</v>
      </c>
    </row>
    <row r="12" spans="1:5">
      <c t="s" r="A12" s="4">
        <v>79</v>
      </c>
      <c t="n" r="B12" s="5">
        <v>12</v>
      </c>
      <c t="n" r="C12" s="5">
        <v>11</v>
      </c>
      <c t="n" r="D12" s="5">
        <v>23</v>
      </c>
      <c t="n" r="E12" s="5">
        <v>13</v>
      </c>
    </row>
    <row r="13" spans="1:5">
      <c t="s" r="A13" s="4">
        <v>80</v>
      </c>
      <c t="n" r="B13" s="7">
        <v>-21620</v>
      </c>
      <c t="n" r="C13" s="7">
        <v>-15597</v>
      </c>
      <c t="n" r="D13" s="7">
        <v>-36149</v>
      </c>
      <c t="n" r="E13" s="7">
        <v>-29468</v>
      </c>
    </row>
    <row r="14" spans="1:5">
      <c t="s" r="A14" s="4">
        <v>81</v>
      </c>
      <c t="n" r="B14" s="9">
        <v>-0.72</v>
      </c>
      <c t="n" r="C14" s="9">
        <v>-0.53</v>
      </c>
      <c t="n" r="D14" s="9">
        <v>-1.21</v>
      </c>
      <c t="n" r="E14" s="7">
        <v>-1</v>
      </c>
    </row>
    <row r="15" spans="1:5">
      <c t="s" r="A15" s="4">
        <v>82</v>
      </c>
      <c t="n" r="B15" s="5">
        <v>30022318</v>
      </c>
      <c t="n" r="C15" s="5">
        <v>29601010</v>
      </c>
      <c t="n" r="D15" s="5">
        <v>29965628</v>
      </c>
      <c t="n" r="E15" s="5">
        <v>29522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68</v>
      </c>
    </row>
    <row r="2" spans="1:3">
      <c t="s" r="B2" s="2">
        <v>2</v>
      </c>
      <c t="s" r="C2" s="2">
        <v>69</v>
      </c>
    </row>
    <row r="3" spans="1:3">
      <c t="s" r="A3" s="3">
        <v>357</v>
      </c>
    </row>
    <row r="4" spans="1:3">
      <c t="s" r="A4" s="4">
        <v>358</v>
      </c>
      <c t="n" r="B4" s="5">
        <v>3779381</v>
      </c>
      <c t="n" r="C4" s="5">
        <v>3101849</v>
      </c>
    </row>
    <row r="5" spans="1:3">
      <c t="s" r="A5" s="4">
        <v>359</v>
      </c>
    </row>
    <row r="6" spans="1:3">
      <c t="s" r="A6" s="3">
        <v>357</v>
      </c>
    </row>
    <row r="7" spans="1:3">
      <c t="s" r="A7" s="4">
        <v>358</v>
      </c>
      <c t="n" r="B7" s="5">
        <v>3490184</v>
      </c>
      <c t="n" r="C7" s="5">
        <v>2807869</v>
      </c>
    </row>
    <row r="8" spans="1:3">
      <c t="s" r="A8" s="4">
        <v>301</v>
      </c>
    </row>
    <row r="9" spans="1:3">
      <c t="s" r="A9" s="3">
        <v>357</v>
      </c>
    </row>
    <row r="10" spans="1:3">
      <c t="s" r="A10" s="4">
        <v>358</v>
      </c>
      <c t="n" r="B10" s="5">
        <v>289197</v>
      </c>
      <c t="n" r="C10" s="5">
        <v>293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68</v>
      </c>
      <c t="s" r="D1" s="2">
        <v>1</v>
      </c>
    </row>
    <row r="2" spans="1:5">
      <c t="s" r="B2" s="2">
        <v>2</v>
      </c>
      <c t="s" r="C2" s="2">
        <v>69</v>
      </c>
      <c t="s" r="D2" s="2">
        <v>2</v>
      </c>
      <c t="s" r="E2" s="2">
        <v>69</v>
      </c>
    </row>
    <row r="3" spans="1:5">
      <c t="s" r="A3" s="3">
        <v>84</v>
      </c>
    </row>
    <row r="4" spans="1:5">
      <c t="s" r="A4" s="4">
        <v>80</v>
      </c>
      <c t="n" r="B4" s="7">
        <v>-21620</v>
      </c>
      <c t="n" r="C4" s="7">
        <v>-15597</v>
      </c>
      <c t="n" r="D4" s="7">
        <v>-36149</v>
      </c>
      <c t="n" r="E4" s="7">
        <v>-29468</v>
      </c>
    </row>
    <row r="5" spans="1:5">
      <c t="s" r="A5" s="3">
        <v>85</v>
      </c>
    </row>
    <row r="6" spans="1:5">
      <c t="s" r="A6" s="4">
        <v>86</v>
      </c>
      <c t="n" r="B6" s="5">
        <v>29</v>
      </c>
      <c t="n" r="C6" s="5">
        <v>18</v>
      </c>
      <c t="n" r="D6" s="5">
        <v>121</v>
      </c>
      <c t="n" r="E6" s="5">
        <v>-25</v>
      </c>
    </row>
    <row r="7" spans="1:5">
      <c t="s" r="A7" s="4">
        <v>87</v>
      </c>
      <c t="n" r="B7" s="7">
        <v>-21591</v>
      </c>
      <c t="n" r="C7" s="7">
        <v>-15579</v>
      </c>
      <c t="n" r="D7" s="7">
        <v>-36028</v>
      </c>
      <c t="n" r="E7" s="7">
        <v>-294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9</v>
      </c>
    </row>
    <row r="3" spans="1:3">
      <c t="s" r="A3" s="3">
        <v>89</v>
      </c>
    </row>
    <row r="4" spans="1:3">
      <c t="s" r="A4" s="4">
        <v>80</v>
      </c>
      <c t="n" r="B4" s="7">
        <v>-36149</v>
      </c>
      <c t="n" r="C4" s="7">
        <v>-29468</v>
      </c>
    </row>
    <row r="5" spans="1:3">
      <c t="s" r="A5" s="3">
        <v>90</v>
      </c>
    </row>
    <row r="6" spans="1:3">
      <c t="s" r="A6" s="4">
        <v>91</v>
      </c>
      <c t="n" r="B6" s="5">
        <v>790</v>
      </c>
      <c t="n" r="C6" s="5">
        <v>685</v>
      </c>
    </row>
    <row r="7" spans="1:3">
      <c t="s" r="A7" s="4">
        <v>92</v>
      </c>
      <c t="n" r="C7" s="5">
        <v>-63</v>
      </c>
    </row>
    <row r="8" spans="1:3">
      <c t="s" r="A8" s="4">
        <v>93</v>
      </c>
      <c t="n" r="B8" s="5">
        <v>4804</v>
      </c>
      <c t="n" r="C8" s="5">
        <v>2197</v>
      </c>
    </row>
    <row r="9" spans="1:3">
      <c t="s" r="A9" s="4">
        <v>94</v>
      </c>
      <c t="n" r="B9" s="5">
        <v>-44</v>
      </c>
      <c t="n" r="C9" s="5">
        <v>-29</v>
      </c>
    </row>
    <row r="10" spans="1:3">
      <c t="s" r="A10" s="3">
        <v>95</v>
      </c>
    </row>
    <row r="11" spans="1:3">
      <c t="s" r="A11" s="4">
        <v>29</v>
      </c>
      <c t="n" r="B11" s="5">
        <v>12</v>
      </c>
    </row>
    <row r="12" spans="1:3">
      <c t="s" r="A12" s="4">
        <v>30</v>
      </c>
      <c t="n" r="B12" s="5">
        <v>7102</v>
      </c>
    </row>
    <row r="13" spans="1:3">
      <c t="s" r="A13" s="4">
        <v>31</v>
      </c>
      <c t="n" r="B13" s="5">
        <v>559</v>
      </c>
      <c t="n" r="C13" s="5">
        <v>-305</v>
      </c>
    </row>
    <row r="14" spans="1:3">
      <c t="s" r="A14" s="4">
        <v>34</v>
      </c>
      <c t="n" r="B14" s="5">
        <v>-273</v>
      </c>
      <c t="n" r="C14" s="5">
        <v>367</v>
      </c>
    </row>
    <row r="15" spans="1:3">
      <c t="s" r="A15" s="4">
        <v>37</v>
      </c>
      <c t="n" r="B15" s="5">
        <v>1708</v>
      </c>
      <c t="n" r="C15" s="5">
        <v>-2660</v>
      </c>
    </row>
    <row r="16" spans="1:3">
      <c t="s" r="A16" s="4">
        <v>96</v>
      </c>
      <c t="n" r="B16" s="5">
        <v>-829</v>
      </c>
      <c t="n" r="C16" s="5">
        <v>2202</v>
      </c>
    </row>
    <row r="17" spans="1:3">
      <c t="s" r="A17" s="4">
        <v>97</v>
      </c>
      <c t="n" r="B17" s="5">
        <v>-9374</v>
      </c>
      <c t="n" r="C17" s="5">
        <v>-12030</v>
      </c>
    </row>
    <row r="18" spans="1:3">
      <c t="s" r="A18" s="4">
        <v>98</v>
      </c>
      <c t="n" r="B18" s="5">
        <v>-337</v>
      </c>
      <c t="n" r="C18" s="5">
        <v>-310</v>
      </c>
    </row>
    <row r="19" spans="1:3">
      <c t="s" r="A19" s="4">
        <v>99</v>
      </c>
      <c t="n" r="C19" s="5">
        <v>-10758</v>
      </c>
    </row>
    <row r="20" spans="1:3">
      <c t="s" r="A20" s="4">
        <v>100</v>
      </c>
      <c t="n" r="B20" s="5">
        <v>-32031</v>
      </c>
      <c t="n" r="C20" s="5">
        <v>-50172</v>
      </c>
    </row>
    <row r="21" spans="1:3">
      <c t="s" r="A21" s="3">
        <v>101</v>
      </c>
    </row>
    <row r="22" spans="1:3">
      <c t="s" r="A22" s="4">
        <v>102</v>
      </c>
      <c t="n" r="B22" s="5">
        <v>-1035</v>
      </c>
      <c t="n" r="C22" s="5">
        <v>-1147</v>
      </c>
    </row>
    <row r="23" spans="1:3">
      <c t="s" r="A23" s="4">
        <v>103</v>
      </c>
      <c t="n" r="B23" s="5">
        <v>-29979</v>
      </c>
      <c t="n" r="C23" s="5">
        <v>-282975</v>
      </c>
    </row>
    <row r="24" spans="1:3">
      <c t="s" r="A24" s="4">
        <v>104</v>
      </c>
      <c t="n" r="B24" s="5">
        <v>70000</v>
      </c>
      <c t="n" r="C24" s="5">
        <v>147271</v>
      </c>
    </row>
    <row r="25" spans="1:3">
      <c t="s" r="A25" s="4">
        <v>105</v>
      </c>
      <c t="n" r="B25" s="5">
        <v>38986</v>
      </c>
      <c t="n" r="C25" s="5">
        <v>-136851</v>
      </c>
    </row>
    <row r="26" spans="1:3">
      <c t="s" r="A26" s="3">
        <v>106</v>
      </c>
    </row>
    <row r="27" spans="1:3">
      <c t="s" r="A27" s="4">
        <v>107</v>
      </c>
      <c t="n" r="B27" s="5">
        <v>1162</v>
      </c>
      <c t="n" r="C27" s="5">
        <v>1471</v>
      </c>
    </row>
    <row r="28" spans="1:3">
      <c t="s" r="A28" s="4">
        <v>108</v>
      </c>
      <c t="n" r="B28" s="5">
        <v>1162</v>
      </c>
      <c t="n" r="C28" s="5">
        <v>1471</v>
      </c>
    </row>
    <row r="29" spans="1:3">
      <c t="s" r="A29" s="4">
        <v>109</v>
      </c>
      <c t="n" r="B29" s="5">
        <v>8117</v>
      </c>
      <c t="n" r="C29" s="5">
        <v>-185552</v>
      </c>
    </row>
    <row r="30" spans="1:3">
      <c t="s" r="A30" s="4">
        <v>110</v>
      </c>
      <c t="n" r="B30" s="5">
        <v>28138</v>
      </c>
      <c t="n" r="C30" s="5">
        <v>208931</v>
      </c>
    </row>
    <row r="31" spans="1:3">
      <c t="s" r="A31" s="4">
        <v>111</v>
      </c>
      <c t="n" r="B31" s="7">
        <v>36255</v>
      </c>
      <c t="n" r="C31" s="7">
        <v>23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s of Compreh</vt:lpstr>
      <vt:lpstr>Condensed Statements of Cash Fl</vt:lpstr>
      <vt:lpstr>Organization</vt:lpstr>
      <vt:lpstr>Summary of Significant Accounti</vt:lpstr>
      <vt:lpstr>Cash Equivalents and Investment</vt:lpstr>
      <vt:lpstr>Fair Value Measurements</vt:lpstr>
      <vt:lpstr>Collaborations</vt:lpstr>
      <vt:lpstr>Stock Incentive Plans</vt:lpstr>
      <vt:lpstr>Income Taxes</vt:lpstr>
      <vt:lpstr>Net Loss per Common Share</vt:lpstr>
      <vt:lpstr>Subsequent Events</vt:lpstr>
      <vt:lpstr>Summary of Significant Accoun16</vt:lpstr>
      <vt:lpstr>Summary of Significant Accoun17</vt:lpstr>
      <vt:lpstr>Cash Equivalents and Investme18</vt:lpstr>
      <vt:lpstr>Fair Value Measurements (Tables</vt:lpstr>
      <vt:lpstr>Collaborations (Tables)</vt:lpstr>
      <vt:lpstr>Stock Incentive Plans (Tables)</vt:lpstr>
      <vt:lpstr>Net Loss per Common Share (Tabl</vt:lpstr>
      <vt:lpstr>Organization - Additional Infor</vt:lpstr>
      <vt:lpstr>Summary of Significant Accoun24</vt:lpstr>
      <vt:lpstr>Summary of Significant Accoun25</vt:lpstr>
      <vt:lpstr>Summary of Significant Accoun26</vt:lpstr>
      <vt:lpstr>Cash Equivalents and Investme27</vt:lpstr>
      <vt:lpstr>Cash Equivalents and Investme28</vt:lpstr>
      <vt:lpstr>Fair Value Measurements - Summa</vt:lpstr>
      <vt:lpstr>Fair Value Measurements - Addit</vt:lpstr>
      <vt:lpstr>Collaborations - Company Recogn</vt:lpstr>
      <vt:lpstr>Collaborations - GSK Strategic </vt:lpstr>
      <vt:lpstr>Collaborations - Bayer Strategi</vt:lpstr>
      <vt:lpstr>Collaborations - Celgene Strate</vt:lpstr>
      <vt:lpstr>Stock Incentive Plans - Additio</vt:lpstr>
      <vt:lpstr>Stock Incentive Plans - Summary</vt:lpstr>
      <vt:lpstr>Stock Incentive Plans - Schedul</vt:lpstr>
      <vt:lpstr>Stock Incentive Plans - Assumpt</vt:lpstr>
      <vt:lpstr>Income Taxes - Additional Infor</vt:lpstr>
      <vt:lpstr>Net Loss per Common Share - Ou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7:48Z</dcterms:created>
  <dcterms:modified xmlns:dcterms="http://purl.org/dc/terms/" xmlns:xsi="http://www.w3.org/2001/XMLSchema-instance" xsi:type="dcterms:W3CDTF">2015-08-10T17:37:48Z</dcterms:modified>
  <dc:title xmlns:dc="http://purl.org/dc/elements/1.1/">Untitled</dc:title>
  <dc:description xmlns:dc="http://purl.org/dc/elements/1.1/"/>
  <dc:subject xmlns:dc="http://purl.org/dc/elements/1.1/"/>
  <cp:keywords/>
  <cp:category/>
</cp:coreProperties>
</file>